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Ri" sheetId="8" state="visible" r:id="rId8"/>
    <sheet xmlns:r="http://schemas.openxmlformats.org/officeDocument/2006/relationships" name="Summary of Significant Accounti" sheetId="9" state="visible" r:id="rId9"/>
    <sheet xmlns:r="http://schemas.openxmlformats.org/officeDocument/2006/relationships" name="Liquidity and Management's Plan"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Senior Amortizing Convertible N" sheetId="15" state="visible" r:id="rId15"/>
    <sheet xmlns:r="http://schemas.openxmlformats.org/officeDocument/2006/relationships" name="Preferred Stock" sheetId="16" state="visible" r:id="rId16"/>
    <sheet xmlns:r="http://schemas.openxmlformats.org/officeDocument/2006/relationships" name="Stock Sales" sheetId="17" state="visible" r:id="rId17"/>
    <sheet xmlns:r="http://schemas.openxmlformats.org/officeDocument/2006/relationships" name="Income Taxes"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Quarterly Dat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Senior Amortizing Convertible32" sheetId="32" state="visible" r:id="rId32"/>
    <sheet xmlns:r="http://schemas.openxmlformats.org/officeDocument/2006/relationships" name="Income Taxes (Tables)" sheetId="33" state="visible" r:id="rId33"/>
    <sheet xmlns:r="http://schemas.openxmlformats.org/officeDocument/2006/relationships" name="Stock Options (Tables)" sheetId="34" state="visible" r:id="rId34"/>
    <sheet xmlns:r="http://schemas.openxmlformats.org/officeDocument/2006/relationships" name="Warrants (Tables)" sheetId="35" state="visible" r:id="rId35"/>
    <sheet xmlns:r="http://schemas.openxmlformats.org/officeDocument/2006/relationships" name="Commitments and Contingencies (" sheetId="36" state="visible" r:id="rId36"/>
    <sheet xmlns:r="http://schemas.openxmlformats.org/officeDocument/2006/relationships" name="Quarterly Data (Tables)" sheetId="37" state="visible" r:id="rId37"/>
    <sheet xmlns:r="http://schemas.openxmlformats.org/officeDocument/2006/relationships" name="Description of the Business;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tin" sheetId="40" state="visible" r:id="rId40"/>
    <sheet xmlns:r="http://schemas.openxmlformats.org/officeDocument/2006/relationships" name="Summary of Significant Accout41" sheetId="41" state="visible" r:id="rId41"/>
    <sheet xmlns:r="http://schemas.openxmlformats.org/officeDocument/2006/relationships" name="Liquidity and Management's Pl42" sheetId="42" state="visible" r:id="rId42"/>
    <sheet xmlns:r="http://schemas.openxmlformats.org/officeDocument/2006/relationships" name="Fair Value Measurements (Detail" sheetId="43" state="visible" r:id="rId43"/>
    <sheet xmlns:r="http://schemas.openxmlformats.org/officeDocument/2006/relationships" name="Fair Value Measurements Senior " sheetId="44" state="visible" r:id="rId44"/>
    <sheet xmlns:r="http://schemas.openxmlformats.org/officeDocument/2006/relationships" name="Fair Value Measurements Senio45" sheetId="45" state="visible" r:id="rId45"/>
    <sheet xmlns:r="http://schemas.openxmlformats.org/officeDocument/2006/relationships" name="Fair Value Measurements - Addit" sheetId="46" state="visible" r:id="rId46"/>
    <sheet xmlns:r="http://schemas.openxmlformats.org/officeDocument/2006/relationships" name="Inventory (Detail)" sheetId="47" state="visible" r:id="rId47"/>
    <sheet xmlns:r="http://schemas.openxmlformats.org/officeDocument/2006/relationships" name="Inventory - Additional Informat" sheetId="48" state="visible" r:id="rId48"/>
    <sheet xmlns:r="http://schemas.openxmlformats.org/officeDocument/2006/relationships" name="Property and Equipment (Detail)" sheetId="49" state="visible" r:id="rId49"/>
    <sheet xmlns:r="http://schemas.openxmlformats.org/officeDocument/2006/relationships" name="Accrued Expenses (Detail)" sheetId="50" state="visible" r:id="rId50"/>
    <sheet xmlns:r="http://schemas.openxmlformats.org/officeDocument/2006/relationships" name="Senior Amortizing Convertible51" sheetId="51" state="visible" r:id="rId51"/>
    <sheet xmlns:r="http://schemas.openxmlformats.org/officeDocument/2006/relationships" name="Senior Amortizing Convertible52" sheetId="52" state="visible" r:id="rId52"/>
    <sheet xmlns:r="http://schemas.openxmlformats.org/officeDocument/2006/relationships" name="Preferred Stock (Detail)" sheetId="53" state="visible" r:id="rId53"/>
    <sheet xmlns:r="http://schemas.openxmlformats.org/officeDocument/2006/relationships" name="Stock Sales (Detail)" sheetId="54" state="visible" r:id="rId54"/>
    <sheet xmlns:r="http://schemas.openxmlformats.org/officeDocument/2006/relationships" name="Income Taxes (Detail)" sheetId="55" state="visible" r:id="rId55"/>
    <sheet xmlns:r="http://schemas.openxmlformats.org/officeDocument/2006/relationships" name="Income Taxes - Tax Rate Reconci" sheetId="56" state="visible" r:id="rId56"/>
    <sheet xmlns:r="http://schemas.openxmlformats.org/officeDocument/2006/relationships" name="Income Taxes - Deferred Tax Ass" sheetId="57" state="visible" r:id="rId57"/>
    <sheet xmlns:r="http://schemas.openxmlformats.org/officeDocument/2006/relationships" name="Stock Options (Detail)" sheetId="58" state="visible" r:id="rId58"/>
    <sheet xmlns:r="http://schemas.openxmlformats.org/officeDocument/2006/relationships" name="Stock Options - Summary of Stoc" sheetId="59" state="visible" r:id="rId59"/>
    <sheet xmlns:r="http://schemas.openxmlformats.org/officeDocument/2006/relationships" name="Stock Options - Outstanding Ves" sheetId="60" state="visible" r:id="rId60"/>
    <sheet xmlns:r="http://schemas.openxmlformats.org/officeDocument/2006/relationships" name="Stock Options - Stock-Based Com" sheetId="61" state="visible" r:id="rId61"/>
    <sheet xmlns:r="http://schemas.openxmlformats.org/officeDocument/2006/relationships" name="Stock Options - Estimated Grant" sheetId="62" state="visible" r:id="rId62"/>
    <sheet xmlns:r="http://schemas.openxmlformats.org/officeDocument/2006/relationships" name="Warrants (Detail)" sheetId="63" state="visible" r:id="rId63"/>
    <sheet xmlns:r="http://schemas.openxmlformats.org/officeDocument/2006/relationships" name="Warrants - Additional Informati" sheetId="64" state="visible" r:id="rId64"/>
    <sheet xmlns:r="http://schemas.openxmlformats.org/officeDocument/2006/relationships" name="Related Party Transactions (Det" sheetId="65" state="visible" r:id="rId65"/>
    <sheet xmlns:r="http://schemas.openxmlformats.org/officeDocument/2006/relationships" name="Related Party Transactions - Ad" sheetId="66" state="visible" r:id="rId66"/>
    <sheet xmlns:r="http://schemas.openxmlformats.org/officeDocument/2006/relationships" name="Commitments and Contingencies67" sheetId="67" state="visible" r:id="rId67"/>
    <sheet xmlns:r="http://schemas.openxmlformats.org/officeDocument/2006/relationships" name="Commitments and Contingencies -" sheetId="68" state="visible" r:id="rId68"/>
    <sheet xmlns:r="http://schemas.openxmlformats.org/officeDocument/2006/relationships" name="Quarterly Information (Detail)" sheetId="69" state="visible" r:id="rId69"/>
    <sheet xmlns:r="http://schemas.openxmlformats.org/officeDocument/2006/relationships" name="Subsequent Events (Detail)" sheetId="70" state="visible" r:id="rId70"/>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TRM</t>
  </si>
  <si>
    <t>Entity Registrant Name</t>
  </si>
  <si>
    <t>EnteroMed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Accounts receivable (net of allowance for bad debts of $20,000 at December 31, 2016)</t>
  </si>
  <si>
    <t>Inventory</t>
  </si>
  <si>
    <t>Prepaid expenses and other current assets</t>
  </si>
  <si>
    <t>Total current assets</t>
  </si>
  <si>
    <t>Property and equipment, net</t>
  </si>
  <si>
    <t>Other assets</t>
  </si>
  <si>
    <t>Total assets</t>
  </si>
  <si>
    <t>Current liabilities:</t>
  </si>
  <si>
    <t>Current portion of convertible notes payable</t>
  </si>
  <si>
    <t>Accounts payable</t>
  </si>
  <si>
    <t>Accrued expenses</t>
  </si>
  <si>
    <t>Accrued interest payable</t>
  </si>
  <si>
    <t>Total current liabilities</t>
  </si>
  <si>
    <t>Convertible notes payable, less current portion (net of discounts of $149,340 at December 31, 2015)</t>
  </si>
  <si>
    <t>Common stock warrant liability</t>
  </si>
  <si>
    <t>Total liabilities</t>
  </si>
  <si>
    <t>Commitments and contingencies (Note 16)</t>
  </si>
  <si>
    <t xml:space="preserve"> </t>
  </si>
  <si>
    <t>Stockholders' equity:</t>
  </si>
  <si>
    <t>Common stock, $0.01 par value; 300,000,000 and 13,333,333 shares authorized; 2,736,621 and 102,415 shares issued and outstanding at December 31, 2016 and 2015 respectively</t>
  </si>
  <si>
    <t>Additional paid-in capital</t>
  </si>
  <si>
    <t>Accumulated deficit</t>
  </si>
  <si>
    <t>Total stockholders' equity</t>
  </si>
  <si>
    <t>Total liabilities and stockholders' equity</t>
  </si>
  <si>
    <t>Consolidated Balance Sheets (Parenthetical) - USD ($)</t>
  </si>
  <si>
    <t>Consolidated Balance Sheets</t>
  </si>
  <si>
    <t>Net of allowance for bad debts</t>
  </si>
  <si>
    <t>Convertible notes payable, less current portion, discounts</t>
  </si>
  <si>
    <t>Common stock, par value</t>
  </si>
  <si>
    <t>Common stock, shares authorized</t>
  </si>
  <si>
    <t>Common stock, shares issued</t>
  </si>
  <si>
    <t>Common stock, shares outstanding</t>
  </si>
  <si>
    <t>Consolidated Statements of Operations - USD ($)</t>
  </si>
  <si>
    <t>Dec. 31, 2014</t>
  </si>
  <si>
    <t>Consolidated Statements of Operations</t>
  </si>
  <si>
    <t>Sales</t>
  </si>
  <si>
    <t>Cost of goods sold</t>
  </si>
  <si>
    <t>Gross profit</t>
  </si>
  <si>
    <t>Operating expenses:</t>
  </si>
  <si>
    <t>Selling, general and administrative</t>
  </si>
  <si>
    <t>Research and development</t>
  </si>
  <si>
    <t>Total operating expenses</t>
  </si>
  <si>
    <t>Operating loss</t>
  </si>
  <si>
    <t>Other income (expense):</t>
  </si>
  <si>
    <t>Interest income</t>
  </si>
  <si>
    <t>Interest expense</t>
  </si>
  <si>
    <t>Change in value of warrant liability</t>
  </si>
  <si>
    <t>Other, net</t>
  </si>
  <si>
    <t>Net loss</t>
  </si>
  <si>
    <t>Net loss per share-basic and diluted</t>
  </si>
  <si>
    <t>Shares used to compute basic and diluted net loss per share</t>
  </si>
  <si>
    <t>Consolidated Statements of Stockholders' Equity - USD ($)</t>
  </si>
  <si>
    <t>Common Stock</t>
  </si>
  <si>
    <t>Additional Paid-in Capital</t>
  </si>
  <si>
    <t>Accumulated Deficit</t>
  </si>
  <si>
    <t>Total</t>
  </si>
  <si>
    <t>Beginning Balance at Dec. 31, 2013</t>
  </si>
  <si>
    <t>Beginning Balance (in shares) at Dec. 31, 2013</t>
  </si>
  <si>
    <t>Employee stock-based compensation expense</t>
  </si>
  <si>
    <t>Nonemployee stock-based compensation expense</t>
  </si>
  <si>
    <t>Stock issued</t>
  </si>
  <si>
    <t>Common stock shares issued (in shares)</t>
  </si>
  <si>
    <t>Exercise of stock warrants</t>
  </si>
  <si>
    <t>Exercise of stock warrants (in shares)</t>
  </si>
  <si>
    <t>Ending Balance at Dec. 31, 2014</t>
  </si>
  <si>
    <t>Ending Balance (in shares) at Dec. 31, 2014</t>
  </si>
  <si>
    <t>Issuance of common stock in registered public offering</t>
  </si>
  <si>
    <t>Issuance of common stock in registered public offering (in shares)</t>
  </si>
  <si>
    <t>Issuance of common stock for payments made in shares on senior amortizing convertible notes(Shares)</t>
  </si>
  <si>
    <t>Issuance of common stock for payments made in shares on convertible notes payable</t>
  </si>
  <si>
    <t>Ending Balance at Dec. 31, 2015</t>
  </si>
  <si>
    <t>Ending Balance (in shares) at Dec. 31, 2015</t>
  </si>
  <si>
    <t>Common stock financing costs</t>
  </si>
  <si>
    <t>Ending Balance at Dec. 31, 2016</t>
  </si>
  <si>
    <t>Ending Balance (in shares) at Dec. 31, 2016</t>
  </si>
  <si>
    <t>Consolidated Statements of Stockholders' Equity (Parenthetical) - USD ($)</t>
  </si>
  <si>
    <t>1 Months Ended</t>
  </si>
  <si>
    <t>Jul. 31, 2015</t>
  </si>
  <si>
    <t>Issuance of common stock net of warrants to purchase number of shares of common stock, shares</t>
  </si>
  <si>
    <t>Issuance of common stock net of warrants to purchase number of shares of common stock, value</t>
  </si>
  <si>
    <t>Issuance of common stock in public offering for cash per share</t>
  </si>
  <si>
    <t>Payments of stock issuance costs public offering</t>
  </si>
  <si>
    <t>Exercise of stock warrants, per share</t>
  </si>
  <si>
    <t>Minimum</t>
  </si>
  <si>
    <t>Maximum</t>
  </si>
  <si>
    <t>At-The-Market</t>
  </si>
  <si>
    <t>At-The-Market | Minimum</t>
  </si>
  <si>
    <t>Stock issued, per share</t>
  </si>
  <si>
    <t>At-The-Market | Maximum</t>
  </si>
  <si>
    <t>Consolidated Statements of Cash Flows - USD ($)</t>
  </si>
  <si>
    <t>Cash flows from operating activities:</t>
  </si>
  <si>
    <t>Adjustments to reconcile net loss to net cash used in operating activities:</t>
  </si>
  <si>
    <t>Depreciation and amortization</t>
  </si>
  <si>
    <t>Provision for doubtful accounts</t>
  </si>
  <si>
    <t>Loss on sale of equipment</t>
  </si>
  <si>
    <t>Stock-based compensation</t>
  </si>
  <si>
    <t>Amortization of commitment fees, debt issuance costs and original issue discount</t>
  </si>
  <si>
    <t>Change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warrants exercised</t>
  </si>
  <si>
    <t>Proceeds from sale of common stock and warrants for purchase of common stock</t>
  </si>
  <si>
    <t>Proceeds from convertible notes payable</t>
  </si>
  <si>
    <t>Repayments on convertible notes payable</t>
  </si>
  <si>
    <t>Repayments on notes payable</t>
  </si>
  <si>
    <t>Debt issuance costs</t>
  </si>
  <si>
    <t>Net cash provided by financing activities</t>
  </si>
  <si>
    <t>Net (decrease) increase in cash and cash equivalents</t>
  </si>
  <si>
    <t>Cash and cash equivalents:</t>
  </si>
  <si>
    <t>Beginning of period</t>
  </si>
  <si>
    <t>End of period</t>
  </si>
  <si>
    <t>Supplemental disclosure:</t>
  </si>
  <si>
    <t>Cash paid for interest</t>
  </si>
  <si>
    <t>Noncash investing and financing activities:</t>
  </si>
  <si>
    <t>Conversion of convertible notes and interest payable</t>
  </si>
  <si>
    <t>Description of the Business; Risks and Uncertainties of the Business</t>
  </si>
  <si>
    <t>Accounting Policies [Abstract]</t>
  </si>
  <si>
    <t>EnteroMedics Inc.
Notes to Consolidated Financial Statements
(1) Description of the Business; Risks and Uncertainties of the Business
Description of Business
EnteroMedics Inc. (the Company) develops and sells implantable systems to treat obesity, metabolic diseases and other gastrointestinal disorders.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commercialization activities and raising capital and has recently commenced commercial operations in the United States deriving revenues from its primary business activity in 2015. The Company is headquartered in St. Paul, Minnesota.
EnteroMedics Europe Sárl (EnteroMedics Europe), a wholly owned subsidiary of the Company, was formed in January 2006. EnteroMedics Europe is a Swiss entity established as a means to conduct clinical trials in Switzerland. Upon establishment there were 20 shares of EnteroMedics Europe issued and outstanding with a par value of 1,000 Swiss Francs. EnteroMedics purchased 100% of the shares and then issued one share to a fiduciary agent. The one share is the property of EnteroMedics and is held by the fiduciary in a fiduciary capacity under terms of the Fiduciary Agreement. The functional currency of EnteroMedics Europe has been determined to be the U.S. Dollar.
During 2016, the Company’s board of directors and stockholders approved two reverse stock splits (collectively, the Reverse Stock Splits). Neither reverse stock split changed the par value of the Company’s common stock or the number of preferred shares authorized by the Company’s certificate of incorporation. The first reverse stock split was a 1-for-15 reverse split (the First Reverse Stock Split) of the Company’s outstanding common stock that became effective after trading on January 6, 2016. The First Reverse Stock Split also decreased the number of shares of common stock authorized by the Company’s certificate of incorporation proportionately, and proportional adjustments were also made to the Company’s outstanding stock options and warrants and the number of shares authorized under the Company’s Amended and Restated 2003 Stock Incentive Plan . In connection with the First Reverse Stock Split, an amendment to the Company’s certificate of incorporation was also approved to increase the number of shares of the Company’s common stock authorized for issuance to 150 million shares, effective immediately after the First Reverse Stock Split on January 6, 2016.
The second reverse stock split was a 1-for-70 reverse split (the Second Reverse Stock Split) of the Company’s outstanding common stock that became effective after trading on December 27, 2016 pursuant to the Company’s Sixth Amended and Restated Certificate of Incorporation. In connection with the Second Reverse Stock Split, proportional adjustments were also made to the Company’s outstanding stock options and warrants. Additionally, in connection with the Second Reverse Stock Split, a second amendment was approved to increase the number of shares of the Company’s common stock authorized for issuance to 300 million shares, effective after the Second Reverse Stock Split on December 27, 2016.
All share and per-share amounts have been retroactively adjusted to reflect the Reverse Stock Splits for all periods presented.
Risks and Uncertainties
The Company is focused on the design and development of medical devices that use neuroblocking technology to treat obesity, metabolic diseases and other gastrointestinal disorders and currently has approvals to commercially launch the vBloc System in the United States, the European Economic Area and other countries that recognize the European CE Mark. The Company has devoted substantially all of its resources to recruiting personnel, developing its product technology, obtaining patents to protect its intellectual property and raising capital, and has recently commenced commercial operations in the United States deriving revenues from its primary business activity in 2015 and 2016.
The Company’s products require approval from the U.S. Food and Drug Administration (FDA) or corresponding foreign regulatory agencies prior to commercial sales. The Company received FDA approval on January 14, 2015 for vBloc Therapy, delivered via the vBloc System, and has begun a controlled commercial launch at select surgical centers in the United States. The vBloc System has also received CE Mark and was previously listed on the Australian Register of Therapeutic Goods (ARTG).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t>
  </si>
  <si>
    <t>Summary of Significant Accounting Policies</t>
  </si>
  <si>
    <t>(2) Summary of Significant Accounting Policies
Basis of Presentation
The Company has prepared the accompanying consolidated financial statements in conformity with accounting principles generally accepted in the United States of America. The Company’s fiscal year ends on December 31.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inciples of Consolidation
The consolidated financial statements include the accounts of the Company and its wholly owned subsidiary. All intercompany transactions and accounts have been eliminated in consolidation.
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elected to report its senior amortizing convertible notes at fair value. The fair values of common stock warrants and investments in debt and equity securities, if any, are disclosed in Note 4. The fair value of the Company’s senior amortizing convertible notes is disclosed in Notes 4 and 8.
Common Stock Warrant Liability
The common stock warrants that were issued in connection with the July 8, 2015 public offering (the Series A Warrants) and the common stock warrants issued in connection with the November 9, 2015, January 11, 2016 and May 2, 2016 senior amortizing convertible notes (the Note Warrants) are classified as a liability in the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solidated statements of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
Inventory
The Company accounts for inventory at the lower of cost or market and records any long-term inventory as other assets in the consolidated balance sheets.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Impairment of Long-Lived Assets
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as of December 31, 2016 and 2015 (see Note 12). The Company’s policy is to classify interest and penalties related to income taxes as income tax expense in the consolidated statements of operations.
Medical Device Excise Tax
On January 14, 2015, the Company received FDA approval for vBloc Therapy, delivered via the vBloc Rechargeable System, and starting in the second quarter of 2015 revenues were generated from sales in the United States. As a result, the Company is now required to pay a quarterly medical device tax under the Affordable Care Act, which imposes a 2.3% excise tax on the sale of certain medical devices by device manufactures, producers or importers (the Medical Device Tax). The Medical Device Tax was effective on sales of devices made after December 31, 2012. The Company records the Medical Device Tax as an operating expense in the consolidated statements of operations, which totaled $1,363 for 2015. A moratorium was placed on the Medical Device Tax for 2016 and 2017 and, consequently, the Company was not required to pay the Medical Device Tax in 2016.
Comprehensive Loss
Comprehensive loss is defined as the change in equity of a company during a period from transactions and other events and circumstances excluding transactions resulting from distributions to owners. There was no difference from reported net loss for the years ended December 31, 2016, 2015 and 2014.
Revenue Recognition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years ended December 31, 2015 and December 31, 2016, as the product sales recorded did not provide for rights of return.
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Patent Costs
Costs associated with the submission of a patent application are expensed as incurred given the uncertainty of the patents resulting in probable future economic benefits to the Company. Patent-related legal expenses included in general and administrative costs were $269,000, $200,000, and $338,000 for the years ended December 31, 2016, 2015 and 2014, respectively.
Stock-Based Compensation
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All option grants are expensed on a straight-line basis over the vesting period.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years ended December 31, 2016, 2015 and 2014:
Year Ended
December 31,
2016
2015
2014
Numerator:
Net loss
$
$
$
Denominator for basic and diluted net loss per share:
Weighted-average common shares outstanding
Net loss per share—basic and diluted
$
$
$
The following table sets forth the potential shares of common stock that are not included in the calculation of diluted net loss per share because to do so would be anti-dilutive as of the end of each period presented:
December 31,
2016
2015
Stock options outstanding
Warrants to purchase common stock
Recently Issued Accounting Standards
In April 2015, the Financial Accounting Standards Board (FASB) issued Simplifying the Presentation of Debt Issuance Costs , (Accounting Standards Update No. 2015-03 (ASU 2015-03)) , which changes the presentation of debt issuance costs in the financial statements. Under ASU 2015-03, an entity presents such costs in the balance sheet as a direct deduction from the recognized debt liability rather than as an asset. Amortization of the costs is reported as interest expense. This guidance was effective for interim and annual reporting periods beginning after December 15, 2015. The new guidance did not have a material effect on the Company’s financial position, results of operations or cash flows.
In May 2014, FASB issued Revenue from Contracts with Customers, Topic 606 (Accounting Standards Update No. 2014-09 (ASU 2014-09)) ,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7. The Company does not believe that the adoption of the new standard will have a material effect on its consolidated financial statements in that the accounting related to its current revenue-based business practices will not change under the new standard.
In August 2014, FASB issued Disclosure of Uncertainties About an Entity’s Ability to Continue as a Going Concern, (Accounting Standards Update No. 2014-15 (ASU 2014-15)) , which provides a framework for entities to evaluate going concern issues as well as potential related disclosures. This guidance became effective and the Company adopted it for the year ended December 31, 2016. See Note 3, Liquidity and Management’s Plans.
In March 2016, FASB issued Improvements to Employee Share-Based Payment Accounting, (Accounting Standards Update No. 2016-09 (ASU 2016-09)) ,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The Company will adopt ASU 2016-09 as required on January 1, 2017 and the adoption will not have a material effect on its consolidated financial statements.
Various other accounting standards and interpretations have been issued with 2016 effective dates and effective dates subsequent to December 31, 2016. The Company has evaluated the recently issued accounting pronouncements that are currently effective or will be effective in 2016 and believe that none of them have had or will have a material effect on the Company’s financial position, results of operations or cash flows.</t>
  </si>
  <si>
    <t>Liquidity and Management's Plans</t>
  </si>
  <si>
    <t>Text Block [Abstract]</t>
  </si>
  <si>
    <t>(3) Liquidity and Management’s Plans
The accompanying consolidated financial statements have been prepared assuming the Company will continue as a going concern. The Company has financed its operations to date principally through the sale of equity securities, debt financing and interest earned on investments. As of December 31, 2016, the Company had $3.3 million of cash and cash equivalents to fund its operations into early 2017. On January 23, 2017, the Company received $19.0 million in gross proceeds, prior to deducting offering expenses of approximately $2.5 million, at the closing of an underwritten public offering of units in order to fund its operations (see Note 18, Subsequent Events).:
The following financing transactions occurred in 2015, 2016 and early 2017 to fund the Company’s operations:
·
On July 8, 2015, the Company closed a public offering of units consisting of common stock and the Series A Warrants. Gross proceeds of the offering were $16.0 million, prior to deducting offering expenses of approximately $1.4 million
·
On November 4, 2015 the Company entered into a securities purchase agreement (the Purchase Agreement) with institutional investors to issue up to $25.0 million of senior amortizing convertible notes (the Notes) and Note Warrants, in three separate closings. $1.5 million of the Notes was funded at the first closing on November 9, 2015 (the First Closing).
·
An additional $11.0 million of the Notes was funded at the second closing on January 11, 2016 (the Second Closing).
·
An additional $6.25 million of the Notes was funded at the third closing on May 2, 2016 (the Third Closing).
·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approximately $2.5 million (see Note18, Subsequent Events).
·
Between January 1, 2017 and March 6, 2017, common stock warrants for 559,256 shares of common stock were exercised by warrant holders with proceeds to the Company of $3.1 million (see Note 18, Subsequent Events).
The Company’s anticipated operations include plans to expand the controlled commercial launch of vBloc Therapy, delivered via the vBloc System. The Company believes that it has the flexibility to manage the growth of its expenditures and operations depending on the amount of available cash flows. Additionally, the Company has evaluated its projected cash flows through March 2018 using the guidance of ASU 2014-15, Disclosure of Uncertainties About an Entity’s Ability to Continue as a Going Concern (ASC 205-40), and believes that its current available cash should enable it to sustain operations into March 2018. However, the Company will ultimately need to achieve sufficient revenues from product sales and/or obtain additional debt or equity financing to support its operations.</t>
  </si>
  <si>
    <t>Fair Value Measurements</t>
  </si>
  <si>
    <t>Cash and Cash Equivalents [Abstract]</t>
  </si>
  <si>
    <t xml:space="preserve">(4) Fair Value Measurements
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in active markets that are accessible at the measurement date for identical, unrestricted assets or liabilities.
·
Level 2—Quoted prices for similar assets and liabilities in active markets, quoted prices for identical or similar assets or liabilities in markets that are not active or model-derived valuations for which all significant inputs are observable, either directly or indirectly.
·
Level 3—Prices or valuation techniques that require inputs that are both significant to the fair value measurement and unobservable.
The Company did not hold any short-term investments classified as available for sale or held to maturity as of December 31, 2016 and 2015.
The fair value of the Company’s common stock warrant liability is calculated using a Black-Scholes valuation model and is classified as Level 2 in the fair value hierarchy. The fair values are presented below along with valuation assumptions:
Series A Warrants
November 2015 Note Warrants
December 31, 2016
December 31, 2015
December 31, 2016
December 31, 2015
Risk-free interest rates
%
%
%
%
Expected life
months
months
months
months
Expected dividends
—
%
—
%
—
%
—
%
Expected volatility
%
%
%
%
Fair value
$
$
$
$
January 2016 Note Warrants
May 2016 Note Warrants
December 31, 2016
January 11, 2016
December 31, 2016
May 2, 2016
Risk-free interest rates
%
%
%
%
Expected life
months
months
months
months
Expected dividends
—
%
—
%
—
%
—
%
Expected volatility
%
%
%
%
Fair value
$
$
$
$
The following table summarizes fair value measurements of the Note Warrants issued in 2016 by level at December 31, 2016:
Level 1
Level 2
Level 3
Total
December 31, 2015
Senior amortizing convertible notes (net of discounts of $149,340)
$
—
$
—
$
$
Common stock warrants
—
—
Total December 31, 2015
$
—
$
$
$
December 31, 2016
Common stock warrants
$
—
$
$
—
$
During the year ended December 31, 2016 all the amounts outstanding under the Notes were paid off via conversions into shares of common stock.
As of December 31, 2015, the fair value of the outstanding Notes from the First Closing was determined to be $1.3 million. The fair value of the Notes issued with the Second Closing was determined to be $2.4 million on the January 11, 2016 issue date. The fair value of the Notes issued with the Third Closing was determined to be $6.0 million on the May 2, 2016 issue date. The fair values were calculated using a Binomial Lattice model and the following assumptions:
November 2015 Notes
January 2016 Notes
December 31, 2016
December 31, 2015
December 31, 2016
January 11, 2016
Risk-free interest rates
N/A
%
N/A
%
Expected life
N/A
years
N/A
years
Expected dividends
N/A
—
%
N/A
—
%
Expected volatility
N/A
%
N/A
%
Fair value per share of common stock
N/A
$
N/A
$
May 2016 Notes
December 31, 2016
May 2, 2016
Risk-free interest rates
N/A
%
Expected life
N/A
years
Expected dividends
N/A
—
%
Expected volatility
N/A
%
Fair value per share of common stock
N/A
$
For the years ended December 31, 2016 and December 31, 2015, respectively, the Company converted $20.3 million and $0.1 million of principal and interest of the Notes into shares of common stock. There were no gains or losses resulting from the Notes recognized in the consolidated statements of operations for the years ended December 31, 2016 or December 31, 2015. </t>
  </si>
  <si>
    <t>Inventory Disclosure [Abstract]</t>
  </si>
  <si>
    <t>(5) Inventory
From inception, inventory related purchases had been used for research and development related activities and had accordingly been expensed as incurred. In December 2011, the Company began receiving Australian Register of Therapeutic Goods (ARTG) listings for components of the vBloc System from the Australian Therapeutic Goods Administration,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solidated balance sheets. There was approximately $676,000 and $519,000 of long-term inventory, primarily consisting of raw materials, as of December 31, 2016 and 2015, respectively.
Current inventory consists of the following as of:
December 31,
December 31,
2016
2015
Raw materials
$
$
Work-in-process
Finished goods
Inventory
$
$</t>
  </si>
  <si>
    <t>Property and Equipment</t>
  </si>
  <si>
    <t>Property, Plant and Equipment [Abstract]</t>
  </si>
  <si>
    <t>(6) Property and Equipment
Property and equipment consists of the following as of:
December 31,
2016
2015
Furniture and equipment
$
$
Computer hardware and software
Leasehold improvements
Less accumulated depreciation and amortization
Property and equipment, net
$
$</t>
  </si>
  <si>
    <t>Accrued Expenses</t>
  </si>
  <si>
    <t>Payables and Accruals [Abstract]</t>
  </si>
  <si>
    <t>(7) Accrued Expenses
Accrued expenses consist of the following as of:
December 31,
2016
2015
Professional service related expenses
$
$
Payroll related expenses
Other expenses
Accrued expenses
$
$</t>
  </si>
  <si>
    <t>Senior Amortizing Convertible Notes</t>
  </si>
  <si>
    <t xml:space="preserve">(8) Senior Amortizing Convertible Notes
On November 4, 2015, the Company entered into the Purchase Agreement to issue and sell to four institutional investors 7% senior amortizing convertible notes due 2017 in three separate closings. The Notes were initially convertible into shares of the Company’s common stock at a price equal to $304.50 per share with an aggregate principal amount of $25.0 million. Each Note was sold with Note Warrant with an exercise price of $325.50 per share. The Company issued and sold Notes and Note Warrants for aggregate total proceeds of $12.5 million in the First Closing and Second Closing and after entering into the First Amendment, which provided that the scheduled third closing would be split into two separate closings, issued and sold Notes and Note Warrants for aggregate total proceeds of $6.25 million in the Third Closing. After the Third Closing, the Company entered into the Second Amendment, which set a deadline of December 30, 2016 for the final closing and provided the consent of the holders of the Notes to the Company reducing the conversion price of the Notes from time to time in order to incentivize the holders of the Notes to convert their Notes into shares of the Company’s common stock. As the final closing did not occur prior to the December 30, 2016 deadline, the remaining $6.25 million of Notes was not funded. Additionally, after entering into the Second Amendment, the Company reduced the conversion price of the Notes frequently in order to incentivize the holders of the Notes to convert all of the outstanding amounts outstanding under the Notes. As of December 31, 2016, all of the Notes were fully repaid.
During the year ended December 31, 2016, $18.7 million of aggregate principal amount of Notes were converted by holders of the Notes into approximately 2,632,000 shares of the Company’s common stock.
Description of the Notes
The Notes were payable in monthly installments, accrued interest at a rate of 7.0% per annum from the date of issuance and had a maturity date 24 months after the First Closing. The Notes were repayable, at the Company’s election, in either cash or shares of the Company’s common stock at a discount to the then-current market price. The Notes were also convertible from time to time, at the election of the holders, into shares of the Company’s common stock at an initial conversion price of $304.50 per share. The conversion price was adjusted to $76.30 per share on January 29, 2016, the 16th trading day following the First Reverse Stock Split, per the terms of the Notes. The Notes also allowed the Company to reduce the conversion price from time-to-time, upon the holders’ consent, which was provided for in the Second Amendment.
The holder of each Note had the right to convert any portion of such Note unless the holder, together with its affiliates, beneficially owned in excess of 4.99% of the number of shares of the Company’s common stock outstanding immediately after giving effect to the conversion, as such percentage ownership was determined in accordance with the terms of the Notes. The holders were also able to increase or decrease such percentage to any other percentage, but in no event above 9.99%, provided that any increase of such percentage would not be effective until 61 days after providing notice to the Company.
The Company determined that the conversion feature in the Notes requires bifurcation and liability classification and measurement, at fair value, and requires evaluation at each reporting period. Under Accounting Standards Codification (ASC) 825, Financial Instruments, the FASB provides an alternative to bifurcation and companies may instead elect fair value measurement for the entire instrument, including the debt and conversion feature. The Company elected the fair value alternative in order to simplify its accounting and reporting of the Notes upon issuance. The fair value of the Note Warrants was recorded as a discount to the Notes and amortized to interest expense following the effective interest rate method over the term of the Notes.
The First Closing occurred on November 9, 2015. At the First Closing, the Company issued and sold Notes with an aggregate principal amount of $1.5 million, along with Note Warrants exercisable for 1,679 shares. During the quarter ended September 30, 2016, all remaining principal and interest amounts outstanding under the Notes issued at the First Closing were paid off via conversions to common shares.
The Second Closing occurred on January 11, 2016 after the Company received approval of the offering by the Company’s stockholders and the satisfaction of certain customary closing conditions. At the Second Closing, the Company issued and sold Notes with an aggregate principal amount of $11.0 million, along with Note Warrants exercisable for 12,312 shares. The fair value of Note Warrants issued on January 11, 2016 was determined to be $515,000 using a Black-Scholes valuation model. During the quarter ended December 31, 2016, all remaining principal and interest amounts outstanding under Notes issued at the Second Closing were paid off via conversions to common shares.
The Third Closing occurred on May 2, 2016 after the Company entered into the First Amendment and satisfied certain closing conditions. At the Third Closing, the Company issued and sold Notes with an aggregate principal amount of $6.25 million, along with Note Warrants exercisable for 6,995 shares. The fair value of the Note Warrants issued on May 2, 2016 was determined to be $150,195 using a Black-Scholes valuation model. During the quarter ended December 31, 2016, all remaining principal and interest amounts outstanding under Notes issued at the Third Closing were paid off via conversions to common shares.
On December 31, 2015, the fair value of the outstanding Notes was determined to be $1.3 million using a Binomial Lattice model.
The following table summarizes the installment amounts and additional conversions by the holders of the Notes through December 31, 2016:
First Closing:
Common
Principal
Interest
Total
Shares
Installment amount at December 31, 2015
$
$
$
Holder conversions during the quarter ended December 31, 2015
Total installments and conversions, December 31, 2015
Installment amount at February 29, 2016
Installment amount at March 31, 2016
Holder conversions during the quarter ended March 31, 2016
Total installments and conversions, March 31, 2016
Installment amount at April 30, 2016
Installment amount at May 31, 2016
Installment amount at June 30, 2016
Holder conversions during the quarter ended June 30, 2016
Total installments and conversions, June 30, 2016
Installment amount at July 31, 2016
Installment amount at August 31, 2016
Holder conversions during the quarter ended September 30, 2016
Total installments and conversions, September 30, 2016 and December 31, 2016
$
$
$
Second Closing:
Common
Principal
Interest
Total
Shares
Installment amount at March 2, 2016
$
$
$
*
Holder conversions during the quarter ended March 31, 2016
Total installments and conversions, March 31, 2016
Installment amount at April 29, 2016
Installment amount at May 31, 2016
Installment amount at June 30, 2016
Holder conversions during the quarter ended June 30, 2016
Total installments and conversions, June 30, 2016
Installment amount at July 31, 2016
Installment amount at August 31, 2016
Installment amount at September 30,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
Third Closing
Common
Principal
Interest
Total
Shares
Installment amount at June 30, 2016
$
$
$
Holder conversions during the quarter ended June 30, 2016
—
—
—
—
Total installments and conversions, June 30, 2016
Installment amount at July 31, 2016
Cash Payment – July 31, 2016 installment
*
Installment amount at August 31, 2016
Installment amount at September,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
* Cash payments
Description of the Note Warrants
Each Note Warrant is exercisable immediately and for a period of 60 months from the date of the issuance of the Note Warrant. After completion of the Third Closing, the Note Warrants entitle their holders to purchase, in aggregate, 27,982 shares of the Company’s common stock. The Note Warrants were initially exercisable at an exercise price equal to $325.50, subject to adjustment on the eighteen month anniversary of issuance, and certain other adjustments. The exercise price and number of shares of common stock issuable on the exercise of the Note Warrants is subject to adjustment upon the issuance of any shares of common stock or securities convertible into shares of common stock below the then-existing exercise price, with certain exceptions. Additionally, the exercise price and number of shares of common stock issuable upon the exercise of the Note Warrants are subject to adjustment in the event of any stock split, reverse stock split, recapitalization, reorganization or similar transaction. The holder of each Note Warrant does not have the right to exercise any portion of such Note Warrant if the holder, together with its affiliates, beneficially owns in excess of 4.99% of the number of shares of the Company’s common stock outstanding immediately after giving effect to the exercise, as such percentage ownership is determined in accordance with the terms of the Note Warrants. However, any holder may increase or decrease such percentage to any other percentage, but in no event above 9.99%, provided that any increase of such percentage will not be effective until 61 days after providing notice to the Company.
The exercise price of the Note Warrants issued November 9, 2015 was reduced to $76.30 per share on January 29, 2016, the 16 th trading day following the First Reverse Stock Split, per the terms of the Note Warrants. Per the terms of the Note Warrants, the exercise price of each of the Note Warrants issued January 11, 2016 and May 2, 2016 remained $325.50 until January 20, 2017, the 16 th trading day following the Second Reverse Stock Split, at which point the price of all of the Note Warrants was adjusted to $2.18 per share. All of the Note Warrants remain subject to adjustment on the eighteen month anniversary of issuance. </t>
  </si>
  <si>
    <t>Preferred Stock</t>
  </si>
  <si>
    <t>Equity [Abstract]</t>
  </si>
  <si>
    <t>(9) Preferred Stock
The Company’s Sixth Amended and Restated Certificate of Incorporation currently authorizes 5,000,000 shares of $0.01 par value preferred stock. As of December 31, 2016 and 2015, there were no shares of preferred stock issued or outstanding.
On January 23, 2017, the Company closed an underwritten public offering that included 12,531 shares of convertible preferred stock. On January 23 and January 24, 2017 all shares of preferred stock issued in conjunction with the offering were converted by their holders into 2,359,894 shares of common stock. See Note 18, Subsequent Events.</t>
  </si>
  <si>
    <t>Stock Sales</t>
  </si>
  <si>
    <t>(10) Stock Sales
Sales Agreement—July 2015
On July 8, 2015, the Company closed a public offering, where it sold 30,476 units at an aggregate price of $525.00 per unit, for gross proceeds of $16.0 million before deducting estimated offering expenses of approximately $1.4 million, of which $532,000 was assigned to the warrants issued with each unit sold and was recognized immediately as interest expense in the consolidated statements of operations as the warrants are exercisable upon issuance. Each unit consisted of: (A)(i) one share of common stock or (ii) one pre-funded Series C warrant to purchase one share of common stock at an exercise price equal to $525.00 per share (Series C Warrant); and (B) one Series A Warrant with an exercise price initially equal to $630.00 per share (Series A Warrant). Each purchaser of a unit could elect to receive a Series C Warrant in lieu of a share of common stock. No Series C Warrants were issued.
The Series A Warrants are exercisable for a period of 42 months from the closing date of the public offering. The exercise price and number of shares of common stock issuable on the exercise of the Series A Warrants are subject to adjustment upon the issuance of any shares of common stock or securities convertible into shares of common stock below the then-existing exercise price, with certain exceptions, and in the event of any stock split, reverse stock split, recapitalization, reorganization or similar transaction. The holder of the Series A Warrant does not have the right to exercise any portion of the Series A Warrant if the holder, together with its affiliates, would, subject to certain limited exceptions, beneficially own in excess of 9.99% of the Company’s common stock outstanding immediately after the exercise or 4.99% as may be elected by the purchaser.
The exercise price of the Series A Warrants issued July 8, 2015 was reduced to $168.00 per share on November 9, 2015 as a result of the issuance of the Notes and was further reduced to $67.90 per share on January 29, 2016, the 16 th trading day following the First Reverse Stock Split, per the terms of the Series A Warrants and was further reduced at various times during the year ended December 31, 2016 as a result of installment and acceleration payments made on the Notes. As of December 31, 2016, the exercise price of the warrants was $2.80 per share and on January 20, 2017, the 16 th trading day following the Second Reverse Stock Split, the exercise price of the Series A Warrants was adjusted to $2.18 per share, per the terms of the Series A Warrants.
Sales Agreement—June 2014
On June 13, 2014, the Company entered into a sales agreement with Cowen and Company, LLC (Cowen) to sell shares of the Company’s common stock having aggregate gross sales proceeds of up to $25.0 million, from time to time, through an at-the-market (ATM) facility under which Cowen will act as the Company’s sales agent (the Cowen ATM). The Company will determine, at its sole discretion, the timing and number of shares to be sold under the Cowen ATM. The Company will pay Cowen a commission for its services in acting as agent in the sale of common stock equal to 3.0% of the gross sales price per share of all shares sold through it as agent under the sales agreement. As of December 31, 2015, the Company had sold 5,256 shares under the Cowen ATM at a weighted-average selling price of $1,442.00 per share for gross proceeds of $7.6 million before deducting offering expenses. There have been no shares sold under the Cowen ATM subsequent to December 31, 2015 through March 6, 2017. The Company can direct Cowen to sell up to $17.4 million in common stock, provided we remain in compliance with all of the conditions under the Cowen ATM.</t>
  </si>
  <si>
    <t>Income Taxes</t>
  </si>
  <si>
    <t>Income Tax Disclosure [Abstract]</t>
  </si>
  <si>
    <t>(11) Income Taxes
The Company has incurred net operating losses (NOLs) since inception. The Company has not reflected any benefit of such net operating loss carryforwards in the accompanying consolidated financial statements.
The income tax expense benefit differed from the amount computed by applying the U.S. federal income tax rate of 34% to income before income taxes as a result of the following:
2016
2015
2014
Computed ‘expected’ tax benefit
%
%
%
Other permanent adjustments
%
%
%
Research and development credit
%
%
%
Federal valuation allowance
%
%
%
—
%
—
%
—
%
The tax effect of temporary differences that give rise to significant portions of the deferred tax assets as of December 31 is presented below:
2016
2015
Deferred tax assets (liabilities):
Start-up costs
$
$
Capitalized research and development costs
Reserves and accruals
Property and equipment
Research and development credit
Net operating loss carryforwards
Total gross deferred tax assets
Valuation allowance
Net deferred tax assets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In addition, certain limitations imposed under the Internal Revenue Code (IRC) could further limit the Company’s realization of these deferred tax assets in the event of changes in ownership of the Company, as defined by IRC Section 382.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of December 31, 2016 and 2015.
The Company’s ability to utilize its net operating loss carryforwards and built-in items of deduction, including capitalized start-up costs and research and development costs, may be substantially limited due to ownership changes that may have occurred or that could occur in the future. These ownership changes may limit the amount of net operating loss carryforward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ring 2011, the Company completed an IRC Section 382 review and the results of the review indicated that ownership changes had occurred. While the Company has not completed an IRC Section 382 review since 2011, it believes that it is likely that additional ownership changes have occurred since then. Since the Company has experienced an ownership change, utilization of carryforward attributes ar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significant portion of the carryforward attributes before utilization and the permanent loss of built-in items of deduction. Any carryforward attributes that expire prior to utilization or permanent loss of built-in items of deduction as a result of such limitations will be removed from deferred tax assets with a corresponding adjustment to the valuation allowance.
As of December 31, 2016, the Company has generated U.S. federal net operating loss carryforwards of approximately $161.4 million. Of the total federal net operating loss, $48.0 million will expire unused as a result of the 2011 Section 382 limitation and $221,000 are generated from excess tax benefits not yet recorded to the income tax payable, such that they are not reflected in the deferred tax asset balance. The federal net operating loss carryforwards expire in the years 2022 through 2036. The Company’s research and development credit carryforwards, if not used, begin to expire in 2024.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3. There are no tax examinations currently in progress.</t>
  </si>
  <si>
    <t>Stock Options</t>
  </si>
  <si>
    <t>Disclosure of Compensation Related Costs, Share-based Payments [Abstract]</t>
  </si>
  <si>
    <t>(12) Stock Options
The Company has adopted the Second Amended and Restated 2003 Stock Incentive Plan (the Plan) that includes both incentive stock options and nonqualified stock options to be granted to employees, officers, consultants, independent contractors, directors and affiliates of the Company. At December 31, 2016 and 2015, according to the Plan 40,000,000 and 18,857 shares, respectively, were authorized and reserved. Pursuant to the terms of the Plan, the shares authorized under the Plan were not adjusted automatically as part of the Second Reverse Stock Split. Instead, pursuant to the terms of the Plan, the board of directors exercised its power to adjust the number of shares authorized under the Plan as it determines is necessary after a stock split or other similar event to prevent dilution or enlargement of the benefits intended to be made available under the Plan. On February 8, 2017, pursuant to the terms of the Plan, the board of directors adjusted the number of shares authorized under the Plan to 3,000,000 shares as a result of the recapitalization of the Company consisting of the Second Reverse Stock Split and the public offering of the Company’s stock which closed on January 23, 2017. Pursuant to the terms of the Plan, the board of directors is required to adjust the number of shares authorized under the Plan as it determines necessary after a recapitalization or other similar corporate transaction to prevent dilution or enlargement of the benefits or potential benefits intended to be made available under the Plan.
The board of directors establishes the terms and conditions of all stock option grants, subject to the Plan and applicable provisions of the IRC.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fair market value of the common stock on the grant date. The options expire on the date determined by the board of directors, but may not extend more than 10 years from the grant date, while incentive stock options granted to participants owning more than 10% of the Company’s outstanding voting stock expire five years from the grant date. The vesting period for employees is generally over four years. The vesting period for nonemployees is determined based on the services being provided.
Stock option activity for the Plan is as follows:
Outstanding Options
Shares
Aggregate
Available For
Number of
Weighted-Average
Intrinsic
Grant
Shares
Exercise Price
Value
Balance, December 31, 2013
$
Shares reserved
—
—
Options granted
Options exercised
—
—
—
Options cancelled
Balance, December 31, 2014
$
Shares reserved
—
—
Options granted
Options exercised
—
—
Options cancelled
Balance, December 31, 2015
Shares reserved (1)
—
—
Options granted
Options exercised
—
—
—
Options cancelled
Balance, December 31, 2016
$
$
—
(1)
On June 27, 2016 the Company completed an option exchange offer to its employees whereby certain outstanding options to purchase shares of the Company’s common stock were tendered by employees in exchange for new options with the exercise price to be set at the then current market price of the Company’s common stock. Options to purchase 6,424 shares of the Company’s common stock, which included all the options eligible for exchange, were tendered by employees and cancelled by the Company. On the same date, options to purchase 1,083 shares of the Company’s common stock were issued with an exercise price of $23.28 per share, which was the Company’s closing stock price on June 27, 2016. Because the fair value of the tendered options immediately before the exchange approximated the fair value of the new options granted, no additional compensation expense was recognized.
In addition to the stock options granted pursuant to the Plan, the Company from time to time grants options to individuals as an inducement to accepting management positions (Inducement Grants). These Inducement Grants are made at the discretion of the board of directors and our issued outside of the Plan. Inducement Grants are summarized below:
Outstanding Options
Shares
Aggregate
Available For
Number of
Weighted-Average
Intrinsic
Grant
Shares
Exercise Price
Value
Balance, December 31, 2014
—
—
—
Shares reserved
—
Options granted
$
Options exercised
—
—
Options cancelled
—
—
—
Balance, December 31, 2015
—
$
—
Shares reserved
—
—
Options granted
Options exercised
—
—
—
Options cancelled
—
—
—
Balance, December 31, 2016
—
$
$
—
Each of the Inducement Grants will vest as follows: 25% of the shares will vest as of one year from the date of the officer’s employment agreement, and the remaining 75% of the shares will then vest in equal 2.0833% installments each month thereafter for 36 months. The options awarded as Inducement Grants were not eligible for the option exchange program
The options outstanding, vested and currently exercisable for the Plan and Inducement Grants are set forth by exercise price at December 31, 2016 in the following table:
Outstanding Options and Expected to Vest
Options Exercisable and Vested
Weighted-Average
Number of
Remaining
Aggregate
Aggregate
Exercise
Shares
Contractual Life
Intrinsic
Number of
Weighted-Average
Intrinsic
Price
Outstanding
(Years)
Value
Options
Exercise Price
Value
$0.01 to $25.00
$
—
$
$
—
$25.01 to $175.00
—
—
$175.01 to $350.00
—
—
$350.01 to $1,475.00
—
—
&gt; $1,475.00
—
—
$
—
$
$
—
Stock-Based Compensation for Nonemployees
Stock-based compensation expenses related to stock options granted to nonemployees is recognized as the stock options are earned. The Company believes that the fair value of the stock options is more reliably measurable than the fair value of the services received. The fair value of the stock options granted is calculated at each reporting date, using the Black-Scholes option-pricing model, until the award vests or there is a substantial disincentive for the nonemployee not to perform the required services. The fair value for the years ended December 31, 2015 and 2014 was calculated using the following assumptions, defined below:
Year Ended December 31,
2016
2015
2014
Risk-free interest rates
N/A
0.02%–2.10%
0.08%–2.63%
Expected life
N/A
0.08 years–8.51 years
0.50 years–9.51 years
Expected dividends
N/A
0%
0%
Expected volatility
N/A
37.36%–132.01%
56.54%–139.65%
Stock-based compensation expense charged to operations on options granted to nonemployees for the years ended December 31, 2016, 2015 and 2014 was $3,535, $(34,712) and $181,323, respectively.
Employee Stock-Based Awards
Compensation cost for employee stock-based awards is based on the estimated grant-date fair value and is recognized over the vesting period of the applicable award on a straight-line basis. The weighted average estimated fair value of the employee stock options granted for the years ended December 31, 2016, 2015 and 2014 was $60.00, $426.30, and $1,486.00 per share, respectively.
The Company uses the Black-Scholes pricing model to determine the fair value of stock options. The determination of the fair value of stock-based payment awards on the date of grant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s and expected dividends. The estimated grant-date fair values of the employee stock options were calculated using the Black-Scholes valuation model, based on the following assumptions for the years ended December 31, 2016, 2015 and 2014:
Year Ended December 31,
2016
2015
2014
Risk-free interest rates
0.87%–1.64%
1.49%–1.80%
1.73%–1.96%
Expected life
4.0 years–6.25 years
5.50 years–6.25 years
6.00 years–6.25 years
Expected dividends
0%
0%
0%
Expected volatility
88.43%–114.38%
83.36%–111.77%
118.64%–120.70%
Expected Life. The expected life is based on the “simplified” method described in the SEC Staff Accounting Bulletin, Topic 14: Share-Based Payment .
Volatility. The expected volatility was based on the Company’s historical volatility.
Risk-Free Interest Rate. The risk-free rate is based on the daily yield curve rate from the U.S. Treasury with remaining terms similar to the expected term on the options.
Dividend Yield. The Company has never declared or paid any cash dividends and does not plan to pay cash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
As of December 31, 2016 there was approximately $2.8 million of total unrecognized compensation costs, net of estimated forfeitures, related to employee unvested stock option awards, which are expected to be recognized over a weighted-average period of 2.2 years.
There were no stock option exercises for the years ended December 31, 2016, 2015 and 2014.</t>
  </si>
  <si>
    <t>Warrants</t>
  </si>
  <si>
    <t>(13) Warrants
Stock warrant activity is as follows:
Weighted
Average
Common
Exercise
Shares
Price
Balance, December 31, 2013
$
Granted
—
—
Exercised
Cancelled
Balance, December 31, 2014
Granted (1)
Exercised
—
—
Cancelled
Balance, December 31, 2015
Granted (1)
Exercised
Cancelled
Balance, December 31, 2016
$
(1)
At December 31, 2016 and 2015, the weighted-average remaining contractual life of outstanding warrants was 2.76 and 2.18 years, respectively. All of the warrants outstanding are currently exercisable at the option of the holder into the equivalent number of shares of common stock.</t>
  </si>
  <si>
    <t>Related Party Transactions</t>
  </si>
  <si>
    <t>Related Party Transactions [Abstract]</t>
  </si>
  <si>
    <t>(14) Related Party Transactions
.
Consulting Agreement—Anthony Jansz
The Company entered into a consulting agreement with Anthony Jansz, who is a former member of the board of directors, for the period from June 1, 2011 through April 30, 2015. In exchange for consulting services provided, Mr. Jansz was entitled to receive consulting fees and options to purchase 16,663 shares of common stock at a weighted average exercise price of $29.78. Total stock-based compensation expense recorded was approximately $600 and $40,000 for the years ended December 31, 2015 and 2014, respectively. Due to a failure to meet certain performance conditions, 471 shares of the options granted to Mr. Jansz did not vest. In addition to the option grants, the Company paid Mr. Jansz approximately $75,000 and $196,000 in fees and expenses for consulting services provided during the years ended December 31, 2015 and 2014, respectively. No consulting fees or expenses were paid to Mr. Jansz in 2016.
Consulting Agreement—Jon Tremmel
Effective August 10, 2015, the Company entered into a one year consulting agreement with Jon Tremmel &amp; Associates, LLC, which is wholly-owned by Jon Tremmel, a member of the board of directors. In exchange for consulting services provided, Mr. Tremmel was entitled to receive consulting fees and an option to purchase 16,666 shares of common stock at $3.45 per share. Total stock-based compensation expense recorded was approximately $3,000 and $13,000 for the years ended December 31, 2016 and 2015, respectively. In addition to the option grant, the Company paid Mr. Tremmel approximately $50,000 in fees and expenses for consulting services provided during the year ended December 31, 2015. No consulting fees or expenses were paid to Mr. Tremmel in 2016.
Other
The Company entered into an agreement with an advisory firm to provide various consulting services. The advisory firm is partially owned by a company with whom a member of our board of directors is a partner. The Company recognized $253,000 in selling, general and administrative expense for the year ended December 31, 2014 for consulting services provided by the advisory firm.</t>
  </si>
  <si>
    <t>Commitments and Contingencies</t>
  </si>
  <si>
    <t>Commitments and Contingencies Disclosure [Abstract]</t>
  </si>
  <si>
    <t>(15) Commitments and Contingencies
Operating Lease
The Company rents its office, warehouse and laboratory facilities under an operating lease, which was originally set to expire on September 30, 2015. On August 25, 2015, the Company entered into an amendment extending the term of the operating lease for three years until September 30, 2018, with monthly base rent ranging from $18,925 to $20,345. Total rent expense recognized for the years ended December 31, 2016, 2015 and 2014, respectively, was $229,000, $262,000 and $271,000. Facility related expenses are included as general and administrative costs on the consolidated statements of operations.
The following is a schedule of total future minimum lease payments due as of December 31, 2016:
Year ending December 31,
2017
$
2018
$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litigation and is not aware of any pending or threatened litigation that could have a material adverse effect on the Company’s business, operating results or financial condition.
Clinical Trials
The Company is evaluating the vBloc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
Litigation
On February 28, 2017, the Company received a class action and derivative complaint filed on February 24, 2017 in U. S. District Court for the District of Delaware by Vinh Du, one of the Company’s shareholders. The complaint names as defendants EnteroMedics, the board of directors and four members of our senior management, namely, Scott Youngstrom, Nick Ansari, Peter DeLange and Paul Hickey, and contains a purported class action claim for breach of fiduciary duty against the board of directors and derivative claims for breach of fiduciary duty against the board of directors and unjust enrichment against our senior management. The allegations in the complaint relate to the increase in the number of shares authorized for grant under our Second Amended and Restated 2003 Stock Incentive Plan (the “Plan”), which was approved by our shareholders at the Special Meeting of Shareholders held on December 12, 2016 (the “Special Meeting”), and to our subsequent grant of stock options on February 8, 2017, to the Company’s Directors and senior management to purchase an aggregate of 1,093,450 shares of our common stock (the “Option Grants”). In the complaint, the plaintiff contends that (i) the number of shares authorized for grant under the Plan, as adjusted by the board of directors after the Special Meeting for the subsequent recapitalization of the Company, resulted from an alleged breach of fiduciary duties by the board of directors, and (ii) our senior management was allegedly unjustly enriched by the subsequent Option Grants. The plaintiff seeks relief in the form of an order rescinding the Plan as approved by the shareholders at the Special Meeting, an order cancelling the Option Grants, and an award to plaintiff for his costs, including fees and disbursements of attorneys, experts and accountants. We believe the allegations in the complaint are without merit, and intend to defend the action vigorously.
Except as disclosed in the foregoing paragraph, the Company is not currently a party to any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t>
  </si>
  <si>
    <t>Retirement Plan</t>
  </si>
  <si>
    <t>Postemployment Benefits [Abstract]</t>
  </si>
  <si>
    <t>(16) Retirement Plan
The Company has a 401(k) profit-sharing plan that provides retirement benefits to employees. Eligible employees may contribute a percentage of their annual compensation, subject to Internal Revenue Service limitations. The Company’s matching is at the discretion of the Company’s board of directors. For the years ended December 31, 2016, 2015 and 2014, the Company did not provide any matching of employees’ contributions.</t>
  </si>
  <si>
    <t>Quarterly Data</t>
  </si>
  <si>
    <t>Quarterly Financial Information Disclosure [Abstract]</t>
  </si>
  <si>
    <t>(17) Quarterly Data (unaudited)
The following table represents certain unaudited quarterly information for each of the eight quarters in the period ended December 31, 2016. In management’s opinion, this information has been prepared on the same basis as the audited consolidated financial statements and includes all the adjustments necessary to fairly state the unaudited quarterly results of operations (in thousands, except per share data).
First
Second
Third
Fourth
Quarter
Quarter
Quarter
Quarter (1)
2016:
Revenue
$
$
$
$
Net loss
$
$
$
$
Basic and diluted net loss per share
$
$
$
$
2015:
Revenue
$
—
$
$
$
Net loss
$
$
$
$
Basic and diluted net loss per share
$
$
$
$
(1)</t>
  </si>
  <si>
    <t>Subsequent Events</t>
  </si>
  <si>
    <t>Subsequent Events [Abstract]</t>
  </si>
  <si>
    <t xml:space="preserve">( 18) Subsequent Events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approximately $2.5 million.
The offering was comprised of Class A Units, priced at a public offering price of $5.31 per unit, with each unit consisting of one share of common stock and one five-year warrant (each, a "2017 Warrant") to purchase one share of common stock with an exercise price of $5.84 per share, and Class B Units, priced at a public offering price of $1,000 per unit, with each unit comprised of one share of Series A Preferred Stock (the Preferred Stock), which was convertible into 188 shares of common stock, and 2017 Warrants to purchase 188 shares of common stock. The conversion price of the Preferred Stock issued in the transaction as well as the exercise price of the 2017 Warrants are fixed priced and do not contain any variable pricing features nor any price based anti-dilutive features apart from customary adjustments for splits and reverse splits of common stock. The Preferred Stock included a beneficial ownership limitation of 4.99%, but had no dividend preference (except to extent dividends are also paid on the common stock), liquidation preference or other preferences over common stock. The securities comprising the units were immediately separable were issued separately.
A total of 1,218,107 shares of common stock, 12,531 shares of Preferred Stock convertible into 2,359,894 shares of common stock, and 2017 Warrants to purchase 3,577,994 shares of common stock were issued in the offering including the underwriters’ exercise of their over-allotment option to purchase 466,695 shares of common stock and 2017 Warrants to purchase an additional 466,695 shares of common stock.
On January 23 and January 24, 2017 all shares of Preferred Stock issued in conjunction with the offering were converted by their holders into 2,359,894 shares of common stock.
Between January 1, 2017 and March 6, 2017, common stock warrants for 559,256 shares of common stock </t>
  </si>
  <si>
    <t>Summary of Significant Accounting Policies (Policies)</t>
  </si>
  <si>
    <t>Basis of Presentation</t>
  </si>
  <si>
    <t xml:space="preserve">Basis of Presentation
The Company has prepared the accompanying consolidated financial statements in conformity with accounting principles generally accepted in the United States of America. The Company’s fiscal year ends on December 31. </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Principles of Consolidation</t>
  </si>
  <si>
    <t xml:space="preserve">Principles of Consolidation
The consolidated financial statements include the accounts of the Company and its wholly owned subsidiary. All intercompany transactions and accounts have been eliminated in consolidation. </t>
  </si>
  <si>
    <t>Concentration of Credit Risk</t>
  </si>
  <si>
    <t xml:space="preserve">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
  </si>
  <si>
    <t>Fair Value of Financial Instruments</t>
  </si>
  <si>
    <t xml:space="preserve">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elected to report its senior amortizing convertible notes at fair value. The fair values of common stock warrants and investments in debt and equity securities, if any, are disclosed in Note 4. The fair value of the Company’s senior amortizing convertible notes is disclosed in Notes 4 and 8. </t>
  </si>
  <si>
    <t>Common Stock Warrant Liability</t>
  </si>
  <si>
    <t xml:space="preserve">Common Stock Warrant Liability
The common stock warrants that were issued in connection with the July 8, 2015 public offering (the Series A Warrants) and the common stock warrants issued in connection with the November 9, 2015, January 11, 2016 and May 2, 2016 senior amortizing convertible notes (the Note Warrants) are classified as a liability in the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solidated statements of operations. </t>
  </si>
  <si>
    <t>Cash and Cash Equivalents</t>
  </si>
  <si>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si>
  <si>
    <t>Short-Term Investments</t>
  </si>
  <si>
    <t xml:space="preserve">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 </t>
  </si>
  <si>
    <t xml:space="preserve">Inventory
The Company accounts for inventory at the lower of cost or market and records any long-term inventory as other assets in the consolidated balance sheets. </t>
  </si>
  <si>
    <t>Property and Equipment, Net</t>
  </si>
  <si>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t>
  </si>
  <si>
    <t>Impairment of Long-Lived Assets</t>
  </si>
  <si>
    <t xml:space="preserve">Impairment of Long-Lived Assets
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as of December 31, 2016 and 2015 (see Note 12). The Company’s policy is to classify interest and penalties related to income taxes as income tax expense in the consolidated statements of operations. </t>
  </si>
  <si>
    <t>Medical Device Excise Tax</t>
  </si>
  <si>
    <t xml:space="preserve">Medical Device Excise Tax
On January 14, 2015, the Company received FDA approval for vBloc Therapy, delivered via the vBloc Rechargeable System, and starting in the second quarter of 2015 revenues were generated from sales in the United States. As a result, the Company is now required to pay a quarterly medical device tax under the Affordable Care Act, which imposes a 2.3% excise tax on the sale of certain medical devices by device manufactures, producers or importers (the Medical Device Tax). The Medical Device Tax was effective on sales of devices made after December 31, 2012. The Company records the Medical Device Tax as an operating expense in the consolidated statements of operations, which totaled $1,363 for 2015. A moratorium was placed on the Medical Device Tax for 2016 and 2017 and, consequently, the Company was not required to pay the Medical Device Tax in 2016. </t>
  </si>
  <si>
    <t>Comprehensive Loss</t>
  </si>
  <si>
    <t xml:space="preserve">Comprehensive Loss
Comprehensive loss is defined as the change in equity of a company during a period from transactions and other events and circumstances excluding transactions resulting from distributions to owners. There was no difference from reported net loss for the years ended December 31, 2016, 2015 and 2014. </t>
  </si>
  <si>
    <t>Revenue Recognition</t>
  </si>
  <si>
    <t xml:space="preserve">Revenue Recognition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years ended December 31, 2015 and December 31, 2016, as the product sales recorded did not provide for rights of return. </t>
  </si>
  <si>
    <t>Research and Development Expenses</t>
  </si>
  <si>
    <t xml:space="preserve">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t>
  </si>
  <si>
    <t>Patent Costs</t>
  </si>
  <si>
    <t xml:space="preserve">Patent Costs
Costs associated with the submission of a patent application are expensed as incurred given the uncertainty of the patents resulting in probable future economic benefits to the Company. Patent-related legal expenses included in general and administrative costs were $269,000, $200,000, and $338,000 for the years ended December 31, 2016, 2015 and 2014, respectively. </t>
  </si>
  <si>
    <t>Stock-Based Compensation</t>
  </si>
  <si>
    <t xml:space="preserve">Stock-Based Compensation
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All option grants are expensed on a straight-line basis over the vesting period. </t>
  </si>
  <si>
    <t>Net Loss Per Share</t>
  </si>
  <si>
    <t>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years ended December 31, 2016, 2015 and 2014:
Year Ended
December 31,
2016
2015
2014
Numerator:
Net loss
$
$
$
Denominator for basic and diluted net loss per share:
Weighted-average common shares outstanding
Net loss per share—basic and diluted
$
$
$
The following table sets forth the potential shares of common stock that are not included in the calculation of diluted net loss per share because to do so would be anti-dilutive as of the end of each period presented:
December 31,
2016
2015
Stock options outstanding
Warrants to purchase common stock</t>
  </si>
  <si>
    <t>Recently Issued Accounting Standards</t>
  </si>
  <si>
    <t xml:space="preserve">Recently Issued Accounting Standards
In April 2015, the Financial Accounting Standards Board (FASB) issued Simplifying the Presentation of Debt Issuance Costs , (Accounting Standards Update No. 2015-03 (ASU 2015-03)) , which changes the presentation of debt issuance costs in the financial statements. Under ASU 2015-03, an entity presents such costs in the balance sheet as a direct deduction from the recognized debt liability rather than as an asset. Amortization of the costs is reported as interest expense. This guidance was effective for interim and annual reporting periods beginning after December 15, 2015. The new guidance did not have a material effect on the Company’s financial position, results of operations or cash flows.
In May 2014, FASB issued Revenue from Contracts with Customers, Topic 606 (Accounting Standards Update No. 2014-09 (ASU 2014-09)) ,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7. The Company does not believe that the adoption of the new standard will have a material effect on its consolidated financial statements in that the accounting related to its current revenue-based business practices will not change under the new standard.
In August 2014, FASB issued Disclosure of Uncertainties About an Entity’s Ability to Continue as a Going Concern, (Accounting Standards Update No. 2014-15 (ASU 2014-15)) , which provides a framework for entities to evaluate going concern issues as well as potential related disclosures. This guidance became effective and the Company adopted it for the year ended December 31, 2016. See Note 3, Liquidity and Management’s Plans.
In March 2016, FASB issued Improvements to Employee Share-Based Payment Accounting, (Accounting Standards Update No. 2016-09 (ASU 2016-09)) ,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The Company will adopt ASU 2016-09 as required on January 1, 2017 and the adoption will not have a material effect on its consolidated financial statements.
Various other accounting standards and interpretations have been issued with 2016 effective dates and effective dates subsequent to December 31, 2016. The Company has evaluated the recently issued accounting pronouncements that are currently effective or will be effective in 2016 and believe that none of them have had or will have a material effect on the Company’s financial position, results of operations or cash flows. </t>
  </si>
  <si>
    <t>Summary of Significant Accounting Policies (Tables)</t>
  </si>
  <si>
    <t>Computation of Basic and Diluted Net Loss per Share</t>
  </si>
  <si>
    <t>Year Ended
December 31,
2016
2015
2014
Numerator:
Net loss
$
$
$
Denominator for basic and diluted net loss per share:
Weighted-average common shares outstanding
Net loss per share—basic and diluted
$
$
$</t>
  </si>
  <si>
    <t>Antidilutive Securities</t>
  </si>
  <si>
    <t>December 31,
2016
2015
Stock options outstanding
Warrants to purchase common stock</t>
  </si>
  <si>
    <t>Fair Value Measurements (Tables)</t>
  </si>
  <si>
    <t>Series A Warrants Fair Value Calculated Using Black-Scholes Valuation Model</t>
  </si>
  <si>
    <t>November 2015 Notes
January 2016 Notes
December 31, 2016
December 31, 2015
December 31, 2016
January 11, 2016
Risk-free interest rates
N/A
%
N/A
%
Expected life
N/A
years
N/A
years
Expected dividends
N/A
—
%
N/A
—
%
Expected volatility
N/A
%
N/A
%
Fair value per share of common stock
N/A
$
N/A
$
May 2016 Notes
December 31, 2016
May 2, 2016
Risk-free interest rates
N/A
%
Expected life
N/A
years
Expected dividends
N/A
—
%
Expected volatility
N/A
%
Fair value per share of common stock
N/A
$</t>
  </si>
  <si>
    <t>Summary of Fair Value Measurements of Senior Amortizing Convertible Notes and Common Stock Warrants</t>
  </si>
  <si>
    <t>Level 1
Level 2
Level 3
Total
December 31, 2015
Senior amortizing convertible notes (net of discounts of $149,340)
$
—
$
—
$
$
Common stock warrants
—
—
Total December 31, 2015
$
—
$
$
$
December 31, 2016
Common stock warrants
$
—
$
$
—
$</t>
  </si>
  <si>
    <t>Series A Warrants
November 2015 Note Warrants
December 31, 2016
December 31, 2015
December 31, 2016
December 31, 2015
Risk-free interest rates
%
%
%
%
Expected life
months
months
months
months
Expected dividends
—
%
—
%
—
%
—
%
Expected volatility
%
%
%
%
Fair value
$
$
$
$
January 2016 Note Warrants
May 2016 Note Warrants
December 31, 2016
January 11, 2016
December 31, 2016
May 2, 2016
Risk-free interest rates
%
%
%
%
Expected life
months
months
months
months
Expected dividends
—
%
—
%
—
%
—
%
Expected volatility
%
%
%
%
Fair value
$
$
$
$</t>
  </si>
  <si>
    <t>Inventory (Tables)</t>
  </si>
  <si>
    <t>Current Inventory</t>
  </si>
  <si>
    <t>December 31,
December 31,
2016
2015
Raw materials
$
$
Work-in-process
Finished goods
Inventory
$
$</t>
  </si>
  <si>
    <t>Property and Equipment (Tables)</t>
  </si>
  <si>
    <t>December 31,
2016
2015
Furniture and equipment
$
$
Computer hardware and software
Leasehold improvements
Less accumulated depreciation and amortization
Property and equipment, net
$
$</t>
  </si>
  <si>
    <t>Accrued Expenses (Tables)</t>
  </si>
  <si>
    <t>December 31,
2016
2015
Professional service related expenses
$
$
Payroll related expenses
Other expenses
Accrued expenses
$
$</t>
  </si>
  <si>
    <t>Senior Amortizing Convertible Notes (Tables)</t>
  </si>
  <si>
    <t>First closing</t>
  </si>
  <si>
    <t>Summary of Installment Amounts and Additional Conversions</t>
  </si>
  <si>
    <t>Common
Principal
Interest
Total
Shares
Installment amount at December 31, 2015
$
$
$
Holder conversions during the quarter ended December 31, 2015
Total installments and conversions, December 31, 2015
Installment amount at February 29, 2016
Installment amount at March 31, 2016
Holder conversions during the quarter ended March 31, 2016
Total installments and conversions, March 31, 2016
Installment amount at April 30, 2016
Installment amount at May 31, 2016
Installment amount at June 30, 2016
Holder conversions during the quarter ended June 30, 2016
Total installments and conversions, June 30, 2016
Installment amount at July 31, 2016
Installment amount at August 31, 2016
Holder conversions during the quarter ended September 30, 2016
Total installments and conversions, September 30, 2016 and December 31, 2016
$
$
$</t>
  </si>
  <si>
    <t>Second closing</t>
  </si>
  <si>
    <t>Common
Principal
Interest
Total
Shares
Installment amount at March 2, 2016
$
$
$
*
Holder conversions during the quarter ended March 31, 2016
Total installments and conversions, March 31, 2016
Installment amount at April 29, 2016
Installment amount at May 31, 2016
Installment amount at June 30, 2016
Holder conversions during the quarter ended June 30, 2016
Total installments and conversions, June 30, 2016
Installment amount at July 31, 2016
Installment amount at August 31, 2016
Installment amount at September 30,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t>
  </si>
  <si>
    <t>Third closing</t>
  </si>
  <si>
    <t>Common
Principal
Interest
Total
Shares
Installment amount at June 30, 2016
$
$
$
Holder conversions during the quarter ended June 30, 2016
—
—
—
—
Total installments and conversions, June 30, 2016
Installment amount at July 31, 2016
Cash Payment – July 31, 2016 installment
*
Installment amount at August 31, 2016
Installment amount at September,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t>
  </si>
  <si>
    <t>Income Taxes (Tables)</t>
  </si>
  <si>
    <t>Tax Rate Reconciliation</t>
  </si>
  <si>
    <t>2016
2015
2014
Computed ‘expected’ tax benefit
%
%
%
Other permanent adjustments
%
%
%
Research and development credit
%
%
%
Federal valuation allowance
%
%
%
—
%
—
%
—
%</t>
  </si>
  <si>
    <t>Deferred Tax Assets</t>
  </si>
  <si>
    <t>2016
2015
Deferred tax assets (liabilities):
Start-up costs
$
$
Capitalized research and development costs
Reserves and accruals
Property and equipment
Research and development credit
Net operating loss carryforwards
Total gross deferred tax assets
Valuation allowance
Net deferred tax assets
$
—
$
—</t>
  </si>
  <si>
    <t>Stock Options (Tables)</t>
  </si>
  <si>
    <t>Summary of Stock Option Activity</t>
  </si>
  <si>
    <t>Outstanding Options
Shares
Aggregate
Available For
Number of
Weighted-Average
Intrinsic
Grant
Shares
Exercise Price
Value
Balance, December 31, 2013
$
Shares reserved
—
—
Options granted
Options exercised
—
—
—
Options cancelled
Balance, December 31, 2014
$
Shares reserved
—
—
Options granted
Options exercised
—
—
Options cancelled
Balance, December 31, 2015
Shares reserved (1)
—
—
Options granted
Options exercised
—
—
—
Options cancelled
Balance, December 31, 2016
$
$
—
(1)</t>
  </si>
  <si>
    <t>Options Outstanding Vested and Currently Exercisable by Exercise Price</t>
  </si>
  <si>
    <t>Outstanding Options and Expected to Vest
Options Exercisable and Vested
Weighted-Average
Number of
Remaining
Aggregate
Aggregate
Exercise
Shares
Contractual Life
Intrinsic
Number of
Weighted-Average
Intrinsic
Price
Outstanding
(Years)
Value
Options
Exercise Price
Value
$0.01 to $25.00
$
—
$
$
—
$25.01 to $175.00
—
—
$175.01 to $350.00
—
—
$350.01 to $1,475.00
—
—
&gt; $1,475.00
—
—
$
—
$
$
—</t>
  </si>
  <si>
    <t>Nonemployees</t>
  </si>
  <si>
    <t>Stock Option Valuation Assumptions</t>
  </si>
  <si>
    <t>Year Ended December 31,
2016
2015
2014
Risk-free interest rates
N/A
0.02%–2.10%
0.08%–2.63%
Expected life
N/A
0.08 years–8.51 years
0.50 years–9.51 years
Expected dividends
N/A
0%
0%
Expected volatility
N/A
37.36%–132.01%
56.54%–139.65%</t>
  </si>
  <si>
    <t>Stock Incentive Plan 2003</t>
  </si>
  <si>
    <t>Outstanding Options
Shares
Aggregate
Available For
Number of
Weighted-Average
Intrinsic
Grant
Shares
Exercise Price
Value
Balance, December 31, 2014
—
—
—
Shares reserved
—
Options granted
$
Options exercised
—
—
Options cancelled
—
—
—
Balance, December 31, 2015
—
$
—
Shares reserved
—
—
Options granted
Options exercised
—
—
—
Options cancelled
—
—
—
Balance, December 31, 2016
—
$
$
—</t>
  </si>
  <si>
    <t>Employees Stock Option Plan</t>
  </si>
  <si>
    <t>Year Ended December 31,
2016
2015
2014
Risk-free interest rates
0.87%–1.64%
1.49%–1.80%
1.73%–1.96%
Expected life
4.0 years–6.25 years
5.50 years–6.25 years
6.00 years–6.25 years
Expected dividends
0%
0%
0%
Expected volatility
88.43%–114.38%
83.36%–111.77%
118.64%–120.70%</t>
  </si>
  <si>
    <t>Warrants (Tables)</t>
  </si>
  <si>
    <t>Stock Warrants Activity</t>
  </si>
  <si>
    <t>Weighted
Average
Common
Exercise
Shares
Price
Balance, December 31, 2013
$
Granted
—
—
Exercised
Cancelled
Balance, December 31, 2014
Granted (1)
Exercised
—
—
Cancelled
Balance, December 31, 2015
Granted (1)
Exercised
Cancelled
Balance, December 31, 2016
$
(1)</t>
  </si>
  <si>
    <t>Commitments and Contingencies (Tables)</t>
  </si>
  <si>
    <t>Future Minimum Lease Payment</t>
  </si>
  <si>
    <t>The following is a schedule of total future minimum lease payments due as of December 31, 2016:
Year ending December 31,
2017
$
2018
$</t>
  </si>
  <si>
    <t>Quarterly Data (Tables)</t>
  </si>
  <si>
    <t>Quarterly Information</t>
  </si>
  <si>
    <t>The following table represents certain unaudited quarterly information for each of the eight quarters in the period ended December 31, 2016. In management’s opinion, this information has been prepared on the same basis as the audited consolidated financial statements and includes all the adjustments necessary to fairly state the unaudited quarterly results of operations (in thousands, except per share data).
First
Second
Third
Fourth
Quarter
Quarter
Quarter
Quarter (1)
2016:
Revenue
$
$
$
$
Net loss
$
$
$
$
Basic and diluted net loss per share
$
$
$
$
2015:
Revenue
$
—
$
$
$
Net loss
$
$
$
$
Basic and diluted net loss per share
$
$
$
$</t>
  </si>
  <si>
    <t>Description of the Business; Risks and Uncertainties of the Business (Detail)</t>
  </si>
  <si>
    <t>Nov. 09, 2015shares</t>
  </si>
  <si>
    <t>Jan. 31, 2006SFr / sharesshares</t>
  </si>
  <si>
    <t>Dec. 31, 2016itementity$ / sharesshares</t>
  </si>
  <si>
    <t>Jan. 23, 2017shares</t>
  </si>
  <si>
    <t>Dec. 27, 2016itemshares</t>
  </si>
  <si>
    <t>Jan. 06, 2016shares</t>
  </si>
  <si>
    <t>Dec. 31, 2015$ / sharesshares</t>
  </si>
  <si>
    <t>Organization And Description Of Business [Line Items]</t>
  </si>
  <si>
    <t>Number of legal entities | entity</t>
  </si>
  <si>
    <t>Common stock, par value | $ / shares</t>
  </si>
  <si>
    <t>Stock Issued (in shares)</t>
  </si>
  <si>
    <t>Number of reverse stock splits | item</t>
  </si>
  <si>
    <t>Common stock, reverse split ratio | item</t>
  </si>
  <si>
    <t>Common stock authorized for issuance</t>
  </si>
  <si>
    <t>Subsequent Event</t>
  </si>
  <si>
    <t>Alpha Medical, Inc.</t>
  </si>
  <si>
    <t>Ownership percentage of an entity combined to form the Company</t>
  </si>
  <si>
    <t>100.00%</t>
  </si>
  <si>
    <t>Beta Medical, Inc.</t>
  </si>
  <si>
    <t>EnteroMedics Europe</t>
  </si>
  <si>
    <t>Common stock, par value | SFr / shares</t>
  </si>
  <si>
    <t>Repurchased shares percentage</t>
  </si>
  <si>
    <t>Summary of Significant Accounting Policies (Detail) - USD ($)</t>
  </si>
  <si>
    <t>Schedule Of Significant Accounting Policies [Line Items]</t>
  </si>
  <si>
    <t>Cash equivalents maturity period</t>
  </si>
  <si>
    <t>90 days</t>
  </si>
  <si>
    <t>Excise tax rate on medical devices</t>
  </si>
  <si>
    <t>2.30%</t>
  </si>
  <si>
    <t>Provision for returns</t>
  </si>
  <si>
    <t>Patent related legal expenses</t>
  </si>
  <si>
    <t>Derivative instruments outstanding</t>
  </si>
  <si>
    <t>Short term investment maturity period</t>
  </si>
  <si>
    <t>3 months</t>
  </si>
  <si>
    <t>1 year</t>
  </si>
  <si>
    <t>Operating Expense</t>
  </si>
  <si>
    <t>Medical device tax</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Money Market Funds</t>
  </si>
  <si>
    <t>Money market funds preserve the value of investment per share</t>
  </si>
  <si>
    <t>Summary of Significant Accouting Policies - Computation of Basic and Diluted Net Loss Per Share (Detail) - USD ($)</t>
  </si>
  <si>
    <t>3 Months Ended</t>
  </si>
  <si>
    <t>Sep. 30, 2016</t>
  </si>
  <si>
    <t>Mar. 31, 2016</t>
  </si>
  <si>
    <t>Sep. 30, 2015</t>
  </si>
  <si>
    <t>Jun. 30, 2015</t>
  </si>
  <si>
    <t>Mar. 31, 2015</t>
  </si>
  <si>
    <t>Numerator:</t>
  </si>
  <si>
    <t>Denominator for basic and diluted net loss per share:</t>
  </si>
  <si>
    <t>Weighted-average common shares outstanding</t>
  </si>
  <si>
    <t>Summary of Significant Accouting Policies - Additional Information (Detail) - shares</t>
  </si>
  <si>
    <t>Stock option outstanding</t>
  </si>
  <si>
    <t>Anti-dilutive Securities</t>
  </si>
  <si>
    <t>Anti-dilutive as of end of each period</t>
  </si>
  <si>
    <t>Warrants to purchase common stock</t>
  </si>
  <si>
    <t>Liquidity and Management's Plans (Detail) - USD ($)</t>
  </si>
  <si>
    <t>Jan. 23, 2017</t>
  </si>
  <si>
    <t>Jul. 08, 2015</t>
  </si>
  <si>
    <t>Mar. 06, 2017</t>
  </si>
  <si>
    <t>Dec. 30, 2016</t>
  </si>
  <si>
    <t>Nov. 01, 2016</t>
  </si>
  <si>
    <t>May 02, 2016</t>
  </si>
  <si>
    <t>Jan. 11, 2016</t>
  </si>
  <si>
    <t>Nov. 09, 2015</t>
  </si>
  <si>
    <t>Nov. 04, 2015</t>
  </si>
  <si>
    <t>Sep. 15, 2015</t>
  </si>
  <si>
    <t>Dec. 31, 2013</t>
  </si>
  <si>
    <t>Liquidity and Managements Plans [Line Items]</t>
  </si>
  <si>
    <t>Gross proceeds before deducting estimate offering expenses</t>
  </si>
  <si>
    <t>Offering costs</t>
  </si>
  <si>
    <t>Common stock warrants</t>
  </si>
  <si>
    <t>Senior Amortizing Convertible Note</t>
  </si>
  <si>
    <t>Senior amortizing convertible notes issued</t>
  </si>
  <si>
    <t>Senior Amortizing Convertible Note | First closing</t>
  </si>
  <si>
    <t>Senior Amortizing Convertible Note | Second closing</t>
  </si>
  <si>
    <t>Senior Amortizing Convertible Note | Third closing</t>
  </si>
  <si>
    <t>Series A Warrants</t>
  </si>
  <si>
    <t>Fair Value Measurements (Detail) - USD ($)</t>
  </si>
  <si>
    <t>Fair Value Measurements, Recurring and Nonrecurring, Valuation Techniques [Line Items]</t>
  </si>
  <si>
    <t>Fair value outstanding notes</t>
  </si>
  <si>
    <t>Notes Issued November 2015</t>
  </si>
  <si>
    <t>Risk-free interest rates</t>
  </si>
  <si>
    <t>1.11%</t>
  </si>
  <si>
    <t>Expected life</t>
  </si>
  <si>
    <t>1 year 10 months 10 days</t>
  </si>
  <si>
    <t>Expected volatility</t>
  </si>
  <si>
    <t>57.50%</t>
  </si>
  <si>
    <t>Fair value per share of common stock</t>
  </si>
  <si>
    <t>Notes Issued January 11, 2016</t>
  </si>
  <si>
    <t>1.01%</t>
  </si>
  <si>
    <t>1 year 9 months 29 days</t>
  </si>
  <si>
    <t>60.00%</t>
  </si>
  <si>
    <t>Notes Issued May 2, 2016</t>
  </si>
  <si>
    <t>0.69%</t>
  </si>
  <si>
    <t>1 year 6 months 7 days</t>
  </si>
  <si>
    <t>65.00%</t>
  </si>
  <si>
    <t>Series A Warrants Issued July 8, 2015</t>
  </si>
  <si>
    <t>1.20%</t>
  </si>
  <si>
    <t>0.91%</t>
  </si>
  <si>
    <t>24 months</t>
  </si>
  <si>
    <t>42 months</t>
  </si>
  <si>
    <t>122.03%</t>
  </si>
  <si>
    <t>89.89%</t>
  </si>
  <si>
    <t>Fair value</t>
  </si>
  <si>
    <t>Warrants Issued November 2015</t>
  </si>
  <si>
    <t>1.47%</t>
  </si>
  <si>
    <t>1.75%</t>
  </si>
  <si>
    <t>46 months</t>
  </si>
  <si>
    <t>60 months</t>
  </si>
  <si>
    <t>102.29%</t>
  </si>
  <si>
    <t>84.85%</t>
  </si>
  <si>
    <t>Warrants Issued January 11, 2016</t>
  </si>
  <si>
    <t>1.58%</t>
  </si>
  <si>
    <t>1.93%</t>
  </si>
  <si>
    <t>48 months</t>
  </si>
  <si>
    <t>85.90%</t>
  </si>
  <si>
    <t>108.57%</t>
  </si>
  <si>
    <t>Warrants Issued May 2, 2016</t>
  </si>
  <si>
    <t>1.32%</t>
  </si>
  <si>
    <t>52 months</t>
  </si>
  <si>
    <t>89.28%</t>
  </si>
  <si>
    <t>106.37%</t>
  </si>
  <si>
    <t>Fair Value Measurements Senior Amortizing Convertible Notes and Common Stock Warrants (Detail) - USD ($)</t>
  </si>
  <si>
    <t>Fair Value, Assets and Liabilities Measured on Recurring and Nonrecurring Basis [Line Items]</t>
  </si>
  <si>
    <t>Senior amortizing convertible notes (net of discounts of $149,340)</t>
  </si>
  <si>
    <t>Fair value of warrants</t>
  </si>
  <si>
    <t>Level 2 | Common Stock</t>
  </si>
  <si>
    <t>Fair Value Measurements Senior Amortizing Convertible Notes and Common Stock Warrants (Parenthetical) (Detail)</t>
  </si>
  <si>
    <t>Dec. 31, 2015USD ($)</t>
  </si>
  <si>
    <t>Senior amortizing convertible notes, discounts</t>
  </si>
  <si>
    <t>Fair Value Measurements - Additional Information (Detail) - USD ($)</t>
  </si>
  <si>
    <t>Senior amortizing convertible notes principal and interest converted into shares of common stock</t>
  </si>
  <si>
    <t>Gains (losses) resulting from conversion of senior amortizing convertible notes</t>
  </si>
  <si>
    <t>Inventory (Detail) - USD ($)</t>
  </si>
  <si>
    <t>Long-term inventory</t>
  </si>
  <si>
    <t>Inventory - Additional Information (Detail) - USD ($)</t>
  </si>
  <si>
    <t>Raw materials</t>
  </si>
  <si>
    <t>Work-in-process</t>
  </si>
  <si>
    <t>Finished goods</t>
  </si>
  <si>
    <t>Property and Equipment (Detail) - USD ($)</t>
  </si>
  <si>
    <t>Furniture and equipment</t>
  </si>
  <si>
    <t>Computer hardware and software</t>
  </si>
  <si>
    <t>Leasehold improvements</t>
  </si>
  <si>
    <t>Property and Equipment, Gross</t>
  </si>
  <si>
    <t>Less accumulated depreciation and amortization</t>
  </si>
  <si>
    <t>Accrued Expenses (Detail) - USD ($)</t>
  </si>
  <si>
    <t>Professional service related expenses</t>
  </si>
  <si>
    <t>Payroll related expenses</t>
  </si>
  <si>
    <t>Other expenses</t>
  </si>
  <si>
    <t>Senior Amortizing Convertible Notes (Detail) - USD ($)</t>
  </si>
  <si>
    <t>Nov. 30, 2016</t>
  </si>
  <si>
    <t>Oct. 31, 2016</t>
  </si>
  <si>
    <t>Aug. 31, 2016</t>
  </si>
  <si>
    <t>Jul. 31, 2016</t>
  </si>
  <si>
    <t>Jan. 20, 2017</t>
  </si>
  <si>
    <t>Jan. 29, 2016</t>
  </si>
  <si>
    <t>Debt Instrument [Line Items]</t>
  </si>
  <si>
    <t>Convertible notes, interest rate</t>
  </si>
  <si>
    <t>7.00%</t>
  </si>
  <si>
    <t>Convertible notes, per share price</t>
  </si>
  <si>
    <t>Exercise price</t>
  </si>
  <si>
    <t>Convertible notes, maturity period</t>
  </si>
  <si>
    <t>Fair value of outstanding notes</t>
  </si>
  <si>
    <t>Warrants issued, exercisable time period</t>
  </si>
  <si>
    <t>Shares issued upon on conversion of notes (in shares)</t>
  </si>
  <si>
    <t>Common stock ownership percentage required to exercise warrants</t>
  </si>
  <si>
    <t>4.99%</t>
  </si>
  <si>
    <t>Period available for the percentage to be effective</t>
  </si>
  <si>
    <t>61 days</t>
  </si>
  <si>
    <t>9.99%</t>
  </si>
  <si>
    <t>Senior convertible notes, maturity year</t>
  </si>
  <si>
    <t>Senior amortizing convertible notes to be issued</t>
  </si>
  <si>
    <t>Proceeds from issuance of debt instrument including warrants</t>
  </si>
  <si>
    <t>Senior Amortizing Convertible Notes - Additional Information (Detail) - USD ($)</t>
  </si>
  <si>
    <t>Short-term Debt [Line Items]</t>
  </si>
  <si>
    <t>Principal</t>
  </si>
  <si>
    <t>Interest</t>
  </si>
  <si>
    <t>Common Shares</t>
  </si>
  <si>
    <t>First closing | Installment payments December 31, 2015</t>
  </si>
  <si>
    <t>First closing | Installment payments February 29, 2016</t>
  </si>
  <si>
    <t>First closing | Installment payments March 31, 2016</t>
  </si>
  <si>
    <t>First closing | Installment payments April 30, 2016</t>
  </si>
  <si>
    <t>First closing | Installment payments May 31, 2016</t>
  </si>
  <si>
    <t>First closing | Installment payments June 30 , 2016</t>
  </si>
  <si>
    <t>First closing | Installment payments July 31, 2016</t>
  </si>
  <si>
    <t>First closing | Installment payments August 31, 2016</t>
  </si>
  <si>
    <t>Second closing | Installment payments May 31, 2016</t>
  </si>
  <si>
    <t>Second closing | Installment payments June 30 , 2016</t>
  </si>
  <si>
    <t>Second closing | Installment payments July 31, 2016</t>
  </si>
  <si>
    <t>Second closing | Installment payments August 31, 2016</t>
  </si>
  <si>
    <t>Second closing | Installment payments March 2, 2016</t>
  </si>
  <si>
    <t>Second closing | Installment payments April 29, 2016</t>
  </si>
  <si>
    <t>Second closing | Installment payments September 30, 2016</t>
  </si>
  <si>
    <t>Third closing | Cash Payment July 31, 2016 Installment</t>
  </si>
  <si>
    <t>Holder Conversions | First closing</t>
  </si>
  <si>
    <t>Holder Conversions | Second closing</t>
  </si>
  <si>
    <t>Holder Conversions | Third closing</t>
  </si>
  <si>
    <t>Preferred Stock (Detail) - $ / shares</t>
  </si>
  <si>
    <t>Jan. 24, 2017</t>
  </si>
  <si>
    <t>Preferred Stock [Line Items]</t>
  </si>
  <si>
    <t>Preferred stock, authorized</t>
  </si>
  <si>
    <t>Preferred stock, par value</t>
  </si>
  <si>
    <t>Preferred stock, issued</t>
  </si>
  <si>
    <t>Preferred stock, outstanding</t>
  </si>
  <si>
    <t>Subsequent Event | Preferred Stock</t>
  </si>
  <si>
    <t>Shares issued upon conversion (in shares)</t>
  </si>
  <si>
    <t>Stock Sales (Detail) - USD ($)</t>
  </si>
  <si>
    <t>Jun. 13, 2014</t>
  </si>
  <si>
    <t>Class of Stock [Line Items]</t>
  </si>
  <si>
    <t>Public offering selling units</t>
  </si>
  <si>
    <t>Shares issued, price per unit</t>
  </si>
  <si>
    <t>Beneficial ownership percentage</t>
  </si>
  <si>
    <t>Series C Warrants</t>
  </si>
  <si>
    <t>Warrant issued</t>
  </si>
  <si>
    <t>Warrants exercisable period</t>
  </si>
  <si>
    <t>Forecast | Series A Warrants</t>
  </si>
  <si>
    <t>Cowen and Company LLC</t>
  </si>
  <si>
    <t>Commission or discount percentage on issue of shares</t>
  </si>
  <si>
    <t>3.00%</t>
  </si>
  <si>
    <t>Number of shares sold</t>
  </si>
  <si>
    <t>Weighted Average | Cowen and Company LLC</t>
  </si>
  <si>
    <t>Sale of stock, price per share</t>
  </si>
  <si>
    <t>Maximum | Cowen and Company LLC</t>
  </si>
  <si>
    <t>Income Taxes (Detail)</t>
  </si>
  <si>
    <t>Dec. 31, 2016USD ($)</t>
  </si>
  <si>
    <t>U.S. federal income tax rate</t>
  </si>
  <si>
    <t>34.00%</t>
  </si>
  <si>
    <t>Percentage of change in ownership</t>
  </si>
  <si>
    <t>U.S. federal net operating loss carryforwards amount</t>
  </si>
  <si>
    <t>Federal net operating loss carryforward Expiration</t>
  </si>
  <si>
    <t>Excess tax benefit not yet recorded</t>
  </si>
  <si>
    <t>Income Taxes - Tax Rate Reconciliation (Detail)</t>
  </si>
  <si>
    <t>Computed 'expected' tax benefit</t>
  </si>
  <si>
    <t>Other permanent adjustments</t>
  </si>
  <si>
    <t>3.10%</t>
  </si>
  <si>
    <t>1.60%</t>
  </si>
  <si>
    <t>(2.30%)</t>
  </si>
  <si>
    <t>Research and development credit</t>
  </si>
  <si>
    <t>0.60%</t>
  </si>
  <si>
    <t>0.90%</t>
  </si>
  <si>
    <t>0.30%</t>
  </si>
  <si>
    <t>Federal valuation allowance</t>
  </si>
  <si>
    <t>(37.70%)</t>
  </si>
  <si>
    <t>(36.50%)</t>
  </si>
  <si>
    <t>(32.00%)</t>
  </si>
  <si>
    <t>Income Taxes - Deferred Tax Assets (Detail) - USD ($)</t>
  </si>
  <si>
    <t>Deferred tax assets (liabilities):</t>
  </si>
  <si>
    <t>Start-up costs</t>
  </si>
  <si>
    <t>Capitalized research and development costs</t>
  </si>
  <si>
    <t>Reserves and accruals</t>
  </si>
  <si>
    <t>Property and equipment</t>
  </si>
  <si>
    <t>Net operating loss carryforwards</t>
  </si>
  <si>
    <t>Total gross deferred tax assets</t>
  </si>
  <si>
    <t>Valuation allowance</t>
  </si>
  <si>
    <t>Stock Options (Detail) - USD ($)</t>
  </si>
  <si>
    <t>Jun. 27, 2016</t>
  </si>
  <si>
    <t>Feb. 08, 2017</t>
  </si>
  <si>
    <t>Feb. 07, 2017</t>
  </si>
  <si>
    <t>Schedule Of Stock Options [Line Items]</t>
  </si>
  <si>
    <t>Stock incentive plan, shares authorized</t>
  </si>
  <si>
    <t>Options granted to participants</t>
  </si>
  <si>
    <t>10.00%</t>
  </si>
  <si>
    <t>Option to purchase</t>
  </si>
  <si>
    <t>Award granted, shares</t>
  </si>
  <si>
    <t>Option exercise price (dollars per share)</t>
  </si>
  <si>
    <t>Award granted, exercise price per share</t>
  </si>
  <si>
    <t>Weighted average estimated fair value of stock options granted</t>
  </si>
  <si>
    <t>Total unrecognized compensation costs related to non-vested stock options</t>
  </si>
  <si>
    <t>Total unrecognized compensation costs related to non-vested stock options, weighted-average period of recognition</t>
  </si>
  <si>
    <t>2 years 2 months 12 days</t>
  </si>
  <si>
    <t>Aggregate intrinsic value of stock options</t>
  </si>
  <si>
    <t>Incentive Stock Options</t>
  </si>
  <si>
    <t>Employees | Employee Awards</t>
  </si>
  <si>
    <t>Award vesting period</t>
  </si>
  <si>
    <t>4 years</t>
  </si>
  <si>
    <t>Options granted to participants owning more than 10% of outstanding voting stock, exercise price percentage</t>
  </si>
  <si>
    <t>110.00%</t>
  </si>
  <si>
    <t>Minimum | Incentive Stock Options</t>
  </si>
  <si>
    <t>Option expiration period</t>
  </si>
  <si>
    <t>10 years</t>
  </si>
  <si>
    <t>Stock Options - Summary of Stock Option Activity (Detail) - USD ($)</t>
  </si>
  <si>
    <t>Share-based Compensation Arrangement by Share-based Payment Award [Line Items]</t>
  </si>
  <si>
    <t>Shares Available For Grant, Beginning Balance</t>
  </si>
  <si>
    <t>Shares Available For Grant, Shares reserved</t>
  </si>
  <si>
    <t>Shares Available For Grant, Options granted</t>
  </si>
  <si>
    <t>Shares Available For Grant, Options cancelled</t>
  </si>
  <si>
    <t>Shares Available For Grant, Ending Balance</t>
  </si>
  <si>
    <t>Outstanding Options, Number of Shares, Beginning Balance</t>
  </si>
  <si>
    <t>Outstanding Options, Number of Shares, Options granted</t>
  </si>
  <si>
    <t>Outstanding Options, Number of Shares, Options cancelled</t>
  </si>
  <si>
    <t>Outstanding Options, Number of Shares, Ending Balance</t>
  </si>
  <si>
    <t>Outstanding Options, Weighted-Average Exercise Price, Beginning Balance</t>
  </si>
  <si>
    <t>Outstanding Options, Weighted-Average Exercise Price, Options granted</t>
  </si>
  <si>
    <t>Outstanding Options, Weighted-Average Exercise Price, Options cancelled</t>
  </si>
  <si>
    <t>Outstanding Options, Weighted-Average Exercise Price, Ending Balance</t>
  </si>
  <si>
    <t>Aggregate Intrinsic Value</t>
  </si>
  <si>
    <t>Vesting One</t>
  </si>
  <si>
    <t>Vesting Percentage</t>
  </si>
  <si>
    <t>25.00%</t>
  </si>
  <si>
    <t>Vesting Period</t>
  </si>
  <si>
    <t>Vesting Two</t>
  </si>
  <si>
    <t>75.00%</t>
  </si>
  <si>
    <t>36 months</t>
  </si>
  <si>
    <t>Monthly vesting percentage</t>
  </si>
  <si>
    <t>2.0833%</t>
  </si>
  <si>
    <t>Stock Options - Outstanding Vested and Currently Exercisable by Exercise Price (Detail) - USD ($)</t>
  </si>
  <si>
    <t>Share-based Compensation, Shares Authorized under Stock Option Plans, Exercise Price Range [Line Items]</t>
  </si>
  <si>
    <t>Number of shares outstanding</t>
  </si>
  <si>
    <t>Number of Options</t>
  </si>
  <si>
    <t>Weighted-Average Exercise Price</t>
  </si>
  <si>
    <t>$0.01 to $25.00</t>
  </si>
  <si>
    <t>Exercise price, lower limit</t>
  </si>
  <si>
    <t>Exercise price, upper limit</t>
  </si>
  <si>
    <t>Weighted-Average Remaining Contractual Life (Years)</t>
  </si>
  <si>
    <t>9 years 6 months</t>
  </si>
  <si>
    <t>$25.01 to $175.00</t>
  </si>
  <si>
    <t>9 years 1 month 6 days</t>
  </si>
  <si>
    <t>$175.01 to $350.00</t>
  </si>
  <si>
    <t>8 years 9 months 18 days</t>
  </si>
  <si>
    <t>$350.01 to $1475.00</t>
  </si>
  <si>
    <t>7 years 2 months 12 days</t>
  </si>
  <si>
    <t>&gt; $1475.00</t>
  </si>
  <si>
    <t>5 years 1 month 6 days</t>
  </si>
  <si>
    <t>Stock Options - Stock-Based Compensation for Non Employees (Detail)</t>
  </si>
  <si>
    <t>Expected dividends</t>
  </si>
  <si>
    <t>0.00%</t>
  </si>
  <si>
    <t>Risk-free interest rates, minimum</t>
  </si>
  <si>
    <t>0.02%</t>
  </si>
  <si>
    <t>0.08%</t>
  </si>
  <si>
    <t>Risk-free interest rates, maximum</t>
  </si>
  <si>
    <t>2.10%</t>
  </si>
  <si>
    <t>2.63%</t>
  </si>
  <si>
    <t>Expected Volatility, minimum</t>
  </si>
  <si>
    <t>37.36%</t>
  </si>
  <si>
    <t>56.54%</t>
  </si>
  <si>
    <t>Expected Volatility, maximum</t>
  </si>
  <si>
    <t>132.01%</t>
  </si>
  <si>
    <t>139.65%</t>
  </si>
  <si>
    <t>Nonemployees | Minimum</t>
  </si>
  <si>
    <t>29 days</t>
  </si>
  <si>
    <t>6 months</t>
  </si>
  <si>
    <t>Nonemployees | Maximum</t>
  </si>
  <si>
    <t>8 years 6 months 4 days</t>
  </si>
  <si>
    <t>9 years 6 months 4 days</t>
  </si>
  <si>
    <t>Stock Options - Estimated Grant-Date Fair Values of Employee Stock Options (Detail)</t>
  </si>
  <si>
    <t>Employees</t>
  </si>
  <si>
    <t>0.87%</t>
  </si>
  <si>
    <t>1.49%</t>
  </si>
  <si>
    <t>1.73%</t>
  </si>
  <si>
    <t>1.64%</t>
  </si>
  <si>
    <t>1.80%</t>
  </si>
  <si>
    <t>1.96%</t>
  </si>
  <si>
    <t>Expected volatility, minimum</t>
  </si>
  <si>
    <t>88.43%</t>
  </si>
  <si>
    <t>83.36%</t>
  </si>
  <si>
    <t>118.64%</t>
  </si>
  <si>
    <t>Expected volatility, maximum</t>
  </si>
  <si>
    <t>114.38%</t>
  </si>
  <si>
    <t>111.77%</t>
  </si>
  <si>
    <t>120.70%</t>
  </si>
  <si>
    <t>Minimum | Employees</t>
  </si>
  <si>
    <t>5 years 6 months</t>
  </si>
  <si>
    <t>6 years</t>
  </si>
  <si>
    <t>Maximum | Employees</t>
  </si>
  <si>
    <t>6 years 3 months</t>
  </si>
  <si>
    <t>Warrants (Detail) - Common Stock - $ / shares</t>
  </si>
  <si>
    <t>Class of Warrant or Right [Line Items]</t>
  </si>
  <si>
    <t>Beginning Balance</t>
  </si>
  <si>
    <t>Granted</t>
  </si>
  <si>
    <t>Exercised</t>
  </si>
  <si>
    <t>Cancelled</t>
  </si>
  <si>
    <t>Ending Balance</t>
  </si>
  <si>
    <t>Warrants - Additional Information (Detail)</t>
  </si>
  <si>
    <t>Warrant outstanding, weighted-average remaining contractual life</t>
  </si>
  <si>
    <t>2 years 9 months 4 days</t>
  </si>
  <si>
    <t>2 years 2 months 5 days</t>
  </si>
  <si>
    <t>Related Party Transactions (Detail) - USD ($)</t>
  </si>
  <si>
    <t>Aug. 10, 2015</t>
  </si>
  <si>
    <t>Related Party Transaction [Line Items]</t>
  </si>
  <si>
    <t>Selling, general and administrative expenses</t>
  </si>
  <si>
    <t>Consulting Agreement - Anthony Jansz</t>
  </si>
  <si>
    <t>Consulting agreement beginning date</t>
  </si>
  <si>
    <t>Jun. 1,
		2011</t>
  </si>
  <si>
    <t>Consulting agreement termination date</t>
  </si>
  <si>
    <t>Apr. 30,
		2015</t>
  </si>
  <si>
    <t>Award granted, price per share</t>
  </si>
  <si>
    <t>Options granted not vest</t>
  </si>
  <si>
    <t>Payment for consulting services</t>
  </si>
  <si>
    <t>Consulting Services</t>
  </si>
  <si>
    <t>Consulting Agreement - Jon Tremmel</t>
  </si>
  <si>
    <t>Consulting agreement term</t>
  </si>
  <si>
    <t>Related Party Transactions - Additional Information (Detail) - USD ($) $ in Millions</t>
  </si>
  <si>
    <t>Proceeds, before expenses, to the Company</t>
  </si>
  <si>
    <t>Commitments and Contingencies (Detail)</t>
  </si>
  <si>
    <t>Feb. 28, 2017shareholderdefendantshares</t>
  </si>
  <si>
    <t>Aug. 25, 2015USD ($)</t>
  </si>
  <si>
    <t>Dec. 31, 2014USD ($)</t>
  </si>
  <si>
    <t>Loss Contingencies [Line Items]</t>
  </si>
  <si>
    <t>Operating lease agreement expiration date</t>
  </si>
  <si>
    <t>Sep. 30,
		2018</t>
  </si>
  <si>
    <t>Sep. 30,
		2015</t>
  </si>
  <si>
    <t>Operating lease agreement term</t>
  </si>
  <si>
    <t>Total rent expense</t>
  </si>
  <si>
    <t>Number of months that require patients to be followed out in clinical trials</t>
  </si>
  <si>
    <t>Subsequent Event | Du Litigation</t>
  </si>
  <si>
    <t>Number of shareholders | shareholder</t>
  </si>
  <si>
    <t>Number of Senior Management members | defendant</t>
  </si>
  <si>
    <t>Number of Shares | shares</t>
  </si>
  <si>
    <t>Operating lease, monthly base rent</t>
  </si>
  <si>
    <t>Commitments and Contingencies - Additional Information (Detail)</t>
  </si>
  <si>
    <t>Operating Leases, Future Minimum Payments Due, Total</t>
  </si>
  <si>
    <t>Quarterly Information (Detail) - USD ($)</t>
  </si>
  <si>
    <t>Quarterly Financial Data [Abstract]</t>
  </si>
  <si>
    <t>Revenue</t>
  </si>
  <si>
    <t>Basic and diluted net loss per share</t>
  </si>
  <si>
    <t>Reduction in net loss</t>
  </si>
  <si>
    <t>Decrease in Operating Expenses</t>
  </si>
  <si>
    <t>Increase in interest expense</t>
  </si>
  <si>
    <t>Expenses from net changes in warrant liability and convertible note liability valuations</t>
  </si>
  <si>
    <t>Subsequent Events (Detail) - USD ($)</t>
  </si>
  <si>
    <t>Common stock (in shares)</t>
  </si>
  <si>
    <t>Preferred stock ( in shares)</t>
  </si>
  <si>
    <t>Liquidation or other preference</t>
  </si>
  <si>
    <t>Subsequent Event | Over-allotment option</t>
  </si>
  <si>
    <t>Subsequent Event | Class A Units</t>
  </si>
  <si>
    <t>Offer price</t>
  </si>
  <si>
    <t>Warrant term</t>
  </si>
  <si>
    <t>Subsequent Event | Class B Units</t>
  </si>
  <si>
    <t>Subsequent Event | Warrants 2017</t>
  </si>
  <si>
    <t>Subsequent Event | Warrants 2017 | Over-allotment op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SFr &quot;#,##0_);_(&quot;SFr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712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873878</v>
      </c>
    </row>
    <row r="18" spans="1:4">
      <c r="A18" s="4" t="s">
        <v>30</v>
      </c>
      <c r="D18" s="6" t="n">
        <v>3672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5</v>
      </c>
    </row>
    <row r="4" spans="1:2">
      <c r="A4" s="4" t="s">
        <v>36</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10787</v>
      </c>
      <c r="C3" s="6" t="n">
        <v>7927240</v>
      </c>
    </row>
    <row r="4" spans="1:3">
      <c r="A4" s="4" t="s">
        <v>35</v>
      </c>
      <c r="B4" s="5" t="n">
        <v>143692</v>
      </c>
      <c r="C4" s="5" t="n">
        <v>57928</v>
      </c>
    </row>
    <row r="5" spans="1:3">
      <c r="A5" s="4" t="s">
        <v>36</v>
      </c>
      <c r="B5" s="5" t="n">
        <v>1789578</v>
      </c>
      <c r="C5" s="5" t="n">
        <v>1686324</v>
      </c>
    </row>
    <row r="6" spans="1:3">
      <c r="A6" s="4" t="s">
        <v>37</v>
      </c>
      <c r="B6" s="5" t="n">
        <v>476624</v>
      </c>
      <c r="C6" s="5" t="n">
        <v>831495</v>
      </c>
    </row>
    <row r="7" spans="1:3">
      <c r="A7" s="4" t="s">
        <v>38</v>
      </c>
      <c r="B7" s="5" t="n">
        <v>5720681</v>
      </c>
      <c r="C7" s="5" t="n">
        <v>10502987</v>
      </c>
    </row>
    <row r="8" spans="1:3">
      <c r="A8" s="4" t="s">
        <v>39</v>
      </c>
      <c r="B8" s="5" t="n">
        <v>200720</v>
      </c>
      <c r="C8" s="5" t="n">
        <v>326296</v>
      </c>
    </row>
    <row r="9" spans="1:3">
      <c r="A9" s="4" t="s">
        <v>40</v>
      </c>
      <c r="B9" s="5" t="n">
        <v>1119405</v>
      </c>
      <c r="C9" s="5" t="n">
        <v>757802</v>
      </c>
    </row>
    <row r="10" spans="1:3">
      <c r="A10" s="4" t="s">
        <v>41</v>
      </c>
      <c r="B10" s="5" t="n">
        <v>7040806</v>
      </c>
      <c r="C10" s="5" t="n">
        <v>11587085</v>
      </c>
    </row>
    <row r="11" spans="1:3">
      <c r="A11" s="3" t="s">
        <v>42</v>
      </c>
    </row>
    <row r="12" spans="1:3">
      <c r="A12" s="4" t="s">
        <v>43</v>
      </c>
      <c r="C12" s="5" t="n">
        <v>717391</v>
      </c>
    </row>
    <row r="13" spans="1:3">
      <c r="A13" s="4" t="s">
        <v>44</v>
      </c>
      <c r="B13" s="5" t="n">
        <v>1311706</v>
      </c>
      <c r="C13" s="5" t="n">
        <v>172050</v>
      </c>
    </row>
    <row r="14" spans="1:3">
      <c r="A14" s="4" t="s">
        <v>45</v>
      </c>
      <c r="B14" s="5" t="n">
        <v>2751415</v>
      </c>
      <c r="C14" s="5" t="n">
        <v>3595415</v>
      </c>
    </row>
    <row r="15" spans="1:3">
      <c r="A15" s="4" t="s">
        <v>46</v>
      </c>
      <c r="C15" s="5" t="n">
        <v>1172</v>
      </c>
    </row>
    <row r="16" spans="1:3">
      <c r="A16" s="4" t="s">
        <v>47</v>
      </c>
      <c r="B16" s="5" t="n">
        <v>4063121</v>
      </c>
      <c r="C16" s="5" t="n">
        <v>4486028</v>
      </c>
    </row>
    <row r="17" spans="1:3">
      <c r="A17" s="4" t="s">
        <v>48</v>
      </c>
      <c r="C17" s="5" t="n">
        <v>549791</v>
      </c>
    </row>
    <row r="18" spans="1:3">
      <c r="A18" s="4" t="s">
        <v>49</v>
      </c>
      <c r="B18" s="5" t="n">
        <v>39119</v>
      </c>
      <c r="C18" s="5" t="n">
        <v>2877817</v>
      </c>
    </row>
    <row r="19" spans="1:3">
      <c r="A19" s="4" t="s">
        <v>50</v>
      </c>
      <c r="B19" s="5" t="n">
        <v>4102240</v>
      </c>
      <c r="C19" s="5" t="n">
        <v>7913636</v>
      </c>
    </row>
    <row r="20" spans="1:3">
      <c r="A20" s="4" t="s">
        <v>51</v>
      </c>
      <c r="B20" s="4" t="s">
        <v>52</v>
      </c>
      <c r="C20" s="4" t="s">
        <v>52</v>
      </c>
    </row>
    <row r="21" spans="1:3">
      <c r="A21" s="3" t="s">
        <v>53</v>
      </c>
    </row>
    <row r="22" spans="1:3">
      <c r="A22" s="4" t="s">
        <v>54</v>
      </c>
      <c r="B22" s="5" t="n">
        <v>27366</v>
      </c>
      <c r="C22" s="5" t="n">
        <v>1024</v>
      </c>
    </row>
    <row r="23" spans="1:3">
      <c r="A23" s="4" t="s">
        <v>55</v>
      </c>
      <c r="B23" s="5" t="n">
        <v>303852582</v>
      </c>
      <c r="C23" s="5" t="n">
        <v>281252963</v>
      </c>
    </row>
    <row r="24" spans="1:3">
      <c r="A24" s="4" t="s">
        <v>56</v>
      </c>
      <c r="B24" s="5" t="n">
        <v>-300941382</v>
      </c>
      <c r="C24" s="5" t="n">
        <v>-277580538</v>
      </c>
    </row>
    <row r="25" spans="1:3">
      <c r="A25" s="4" t="s">
        <v>57</v>
      </c>
      <c r="B25" s="5" t="n">
        <v>2938566</v>
      </c>
      <c r="C25" s="5" t="n">
        <v>3673449</v>
      </c>
    </row>
    <row r="26" spans="1:3">
      <c r="A26" s="4" t="s">
        <v>58</v>
      </c>
      <c r="B26" s="6" t="n">
        <v>7040806</v>
      </c>
      <c r="C26" s="6" t="n">
        <v>11587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36</v>
      </c>
      <c r="B12" s="4" t="s">
        <v>220</v>
      </c>
    </row>
    <row r="13" spans="1:2">
      <c r="A13" s="4" t="s">
        <v>221</v>
      </c>
      <c r="B13" s="4" t="s">
        <v>222</v>
      </c>
    </row>
    <row r="14" spans="1:2">
      <c r="A14" s="4" t="s">
        <v>223</v>
      </c>
      <c r="B14" s="4" t="s">
        <v>224</v>
      </c>
    </row>
    <row r="15" spans="1:2">
      <c r="A15" s="4" t="s">
        <v>180</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5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186</v>
      </c>
    </row>
    <row r="6" spans="1:2">
      <c r="A6" s="4" t="s">
        <v>248</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20000</v>
      </c>
    </row>
    <row r="5" spans="1:3">
      <c r="A5" s="4" t="s">
        <v>62</v>
      </c>
      <c r="C5" s="6" t="n">
        <v>149340</v>
      </c>
    </row>
    <row r="6" spans="1:3">
      <c r="A6" s="4" t="s">
        <v>63</v>
      </c>
      <c r="B6" s="7" t="n">
        <v>0.01</v>
      </c>
      <c r="C6" s="7" t="n">
        <v>0.01</v>
      </c>
    </row>
    <row r="7" spans="1:3">
      <c r="A7" s="4" t="s">
        <v>64</v>
      </c>
      <c r="B7" s="5" t="n">
        <v>300000000</v>
      </c>
      <c r="C7" s="5" t="n">
        <v>13333333</v>
      </c>
    </row>
    <row r="8" spans="1:3">
      <c r="A8" s="4" t="s">
        <v>65</v>
      </c>
      <c r="B8" s="5" t="n">
        <v>2736621</v>
      </c>
      <c r="C8" s="5" t="n">
        <v>102415</v>
      </c>
    </row>
    <row r="9" spans="1:3">
      <c r="A9" s="4" t="s">
        <v>66</v>
      </c>
      <c r="B9" s="5" t="n">
        <v>2736621</v>
      </c>
      <c r="C9" s="5" t="n">
        <v>1024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68</v>
      </c>
    </row>
    <row r="4" spans="1:2">
      <c r="A4" s="4" t="s">
        <v>167</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71</v>
      </c>
    </row>
    <row r="4" spans="1:2">
      <c r="A4" s="4" t="s">
        <v>170</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row r="7" spans="1:2">
      <c r="A7" s="4" t="s">
        <v>266</v>
      </c>
    </row>
    <row r="8" spans="1:2">
      <c r="A8" s="4" t="s">
        <v>262</v>
      </c>
      <c r="B8"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row>
    <row r="6" spans="1:2">
      <c r="A6" s="4" t="s">
        <v>279</v>
      </c>
      <c r="B6" s="4" t="s">
        <v>280</v>
      </c>
    </row>
    <row r="7" spans="1:2">
      <c r="A7" s="4" t="s">
        <v>281</v>
      </c>
    </row>
    <row r="8" spans="1:2">
      <c r="A8" s="4" t="s">
        <v>274</v>
      </c>
      <c r="B8" s="4" t="s">
        <v>282</v>
      </c>
    </row>
    <row r="9" spans="1:2">
      <c r="A9" s="4" t="s">
        <v>283</v>
      </c>
    </row>
    <row r="10" spans="1:2">
      <c r="A10" s="4" t="s">
        <v>279</v>
      </c>
      <c r="B10"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16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8"/>
    <col customWidth="1" max="2" min="2" width="20"/>
    <col customWidth="1" max="3" min="3" width="32"/>
    <col customWidth="1" max="4" min="4" width="40"/>
    <col customWidth="1" max="5" min="5" width="20"/>
    <col customWidth="1" max="6" min="6" width="24"/>
    <col customWidth="1" max="7" min="7" width="20"/>
    <col customWidth="1" max="8" min="8" width="30"/>
  </cols>
  <sheetData>
    <row r="1" spans="1:8">
      <c r="A1" s="1" t="s">
        <v>294</v>
      </c>
      <c r="B1" s="2" t="s">
        <v>295</v>
      </c>
      <c r="C1" s="2" t="s">
        <v>296</v>
      </c>
      <c r="D1" s="2" t="s">
        <v>297</v>
      </c>
      <c r="E1" s="2" t="s">
        <v>298</v>
      </c>
      <c r="F1" s="2" t="s">
        <v>299</v>
      </c>
      <c r="G1" s="2" t="s">
        <v>300</v>
      </c>
      <c r="H1" s="2" t="s">
        <v>301</v>
      </c>
    </row>
    <row r="2" spans="1:8">
      <c r="A2" s="3" t="s">
        <v>302</v>
      </c>
    </row>
    <row r="3" spans="1:8">
      <c r="A3" s="4" t="s">
        <v>303</v>
      </c>
      <c r="D3" s="5" t="n">
        <v>2</v>
      </c>
    </row>
    <row r="4" spans="1:8">
      <c r="A4" s="4" t="s">
        <v>66</v>
      </c>
      <c r="D4" s="5" t="n">
        <v>2736621</v>
      </c>
      <c r="H4" s="5" t="n">
        <v>102415</v>
      </c>
    </row>
    <row r="5" spans="1:8">
      <c r="A5" s="4" t="s">
        <v>304</v>
      </c>
      <c r="D5" s="7" t="n">
        <v>0.01</v>
      </c>
      <c r="H5" s="7" t="n">
        <v>0.01</v>
      </c>
    </row>
    <row r="6" spans="1:8">
      <c r="A6" s="4" t="s">
        <v>305</v>
      </c>
      <c r="B6" s="5" t="n">
        <v>27982</v>
      </c>
    </row>
    <row r="7" spans="1:8">
      <c r="A7" s="4" t="s">
        <v>306</v>
      </c>
      <c r="D7" s="5" t="n">
        <v>2</v>
      </c>
    </row>
    <row r="8" spans="1:8">
      <c r="A8" s="4" t="s">
        <v>307</v>
      </c>
      <c r="D8" s="8" t="n">
        <v>0.0667</v>
      </c>
      <c r="F8" s="5" t="n">
        <v>70</v>
      </c>
    </row>
    <row r="9" spans="1:8">
      <c r="A9" s="4" t="s">
        <v>308</v>
      </c>
      <c r="D9" s="5" t="n">
        <v>300000000</v>
      </c>
      <c r="F9" s="5" t="n">
        <v>300000000</v>
      </c>
      <c r="G9" s="5" t="n">
        <v>150000000</v>
      </c>
      <c r="H9" s="5" t="n">
        <v>13333333</v>
      </c>
    </row>
    <row r="10" spans="1:8">
      <c r="A10" s="4" t="s">
        <v>309</v>
      </c>
    </row>
    <row r="11" spans="1:8">
      <c r="A11" s="3" t="s">
        <v>302</v>
      </c>
    </row>
    <row r="12" spans="1:8">
      <c r="A12" s="4" t="s">
        <v>66</v>
      </c>
      <c r="E12" s="5" t="n">
        <v>1218107</v>
      </c>
    </row>
    <row r="13" spans="1:8">
      <c r="A13" s="4" t="s">
        <v>310</v>
      </c>
    </row>
    <row r="14" spans="1:8">
      <c r="A14" s="3" t="s">
        <v>302</v>
      </c>
    </row>
    <row r="15" spans="1:8">
      <c r="A15" s="4" t="s">
        <v>311</v>
      </c>
      <c r="D15" s="4" t="s">
        <v>312</v>
      </c>
    </row>
    <row r="16" spans="1:8">
      <c r="A16" s="4" t="s">
        <v>313</v>
      </c>
    </row>
    <row r="17" spans="1:8">
      <c r="A17" s="3" t="s">
        <v>302</v>
      </c>
    </row>
    <row r="18" spans="1:8">
      <c r="A18" s="4" t="s">
        <v>311</v>
      </c>
      <c r="D18" s="4" t="s">
        <v>312</v>
      </c>
    </row>
    <row r="19" spans="1:8">
      <c r="A19" s="4" t="s">
        <v>314</v>
      </c>
    </row>
    <row r="20" spans="1:8">
      <c r="A20" s="3" t="s">
        <v>302</v>
      </c>
    </row>
    <row r="21" spans="1:8">
      <c r="A21" s="4" t="s">
        <v>66</v>
      </c>
      <c r="C21" s="5" t="n">
        <v>20</v>
      </c>
    </row>
    <row r="22" spans="1:8">
      <c r="A22" s="4" t="s">
        <v>315</v>
      </c>
      <c r="C22" s="9" t="n">
        <v>1000</v>
      </c>
    </row>
    <row r="23" spans="1:8">
      <c r="A23" s="4" t="s">
        <v>316</v>
      </c>
      <c r="C23" s="4" t="s">
        <v>312</v>
      </c>
    </row>
    <row r="24" spans="1:8">
      <c r="A24" s="4" t="s">
        <v>305</v>
      </c>
      <c r="C24"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7</v>
      </c>
      <c r="B1" s="2" t="s">
        <v>1</v>
      </c>
    </row>
    <row r="2" spans="1:4">
      <c r="B2" s="2" t="s">
        <v>2</v>
      </c>
      <c r="C2" s="2" t="s">
        <v>32</v>
      </c>
      <c r="D2" s="2" t="s">
        <v>68</v>
      </c>
    </row>
    <row r="3" spans="1:4">
      <c r="A3" s="3" t="s">
        <v>318</v>
      </c>
    </row>
    <row r="4" spans="1:4">
      <c r="A4" s="4" t="s">
        <v>319</v>
      </c>
      <c r="B4" s="4" t="s">
        <v>320</v>
      </c>
    </row>
    <row r="5" spans="1:4">
      <c r="A5" s="4" t="s">
        <v>321</v>
      </c>
      <c r="B5" s="4" t="s">
        <v>322</v>
      </c>
    </row>
    <row r="6" spans="1:4">
      <c r="A6" s="4" t="s">
        <v>323</v>
      </c>
      <c r="B6" s="6" t="n">
        <v>0</v>
      </c>
      <c r="C6" s="6" t="n">
        <v>0</v>
      </c>
    </row>
    <row r="7" spans="1:4">
      <c r="A7" s="4" t="s">
        <v>324</v>
      </c>
      <c r="B7" s="5" t="n">
        <v>269000</v>
      </c>
      <c r="C7" s="5" t="n">
        <v>200000</v>
      </c>
      <c r="D7" s="6" t="n">
        <v>338000</v>
      </c>
    </row>
    <row r="8" spans="1:4">
      <c r="A8" s="4" t="s">
        <v>325</v>
      </c>
      <c r="B8" s="6" t="n">
        <v>0</v>
      </c>
      <c r="C8" s="5" t="n">
        <v>0</v>
      </c>
      <c r="D8" s="6" t="n">
        <v>0</v>
      </c>
    </row>
    <row r="9" spans="1:4">
      <c r="A9" s="4" t="s">
        <v>118</v>
      </c>
    </row>
    <row r="10" spans="1:4">
      <c r="A10" s="3" t="s">
        <v>318</v>
      </c>
    </row>
    <row r="11" spans="1:4">
      <c r="A11" s="4" t="s">
        <v>326</v>
      </c>
      <c r="B11" s="4" t="s">
        <v>327</v>
      </c>
    </row>
    <row r="12" spans="1:4">
      <c r="A12" s="4" t="s">
        <v>119</v>
      </c>
    </row>
    <row r="13" spans="1:4">
      <c r="A13" s="3" t="s">
        <v>318</v>
      </c>
    </row>
    <row r="14" spans="1:4">
      <c r="A14" s="4" t="s">
        <v>326</v>
      </c>
      <c r="B14" s="4" t="s">
        <v>328</v>
      </c>
    </row>
    <row r="15" spans="1:4">
      <c r="A15" s="4" t="s">
        <v>329</v>
      </c>
    </row>
    <row r="16" spans="1:4">
      <c r="A16" s="3" t="s">
        <v>318</v>
      </c>
    </row>
    <row r="17" spans="1:4">
      <c r="A17" s="4" t="s">
        <v>330</v>
      </c>
      <c r="C17" s="6" t="n">
        <v>1363</v>
      </c>
    </row>
    <row r="18" spans="1:4">
      <c r="A18" s="4" t="s">
        <v>331</v>
      </c>
    </row>
    <row r="19" spans="1:4">
      <c r="A19" s="3" t="s">
        <v>318</v>
      </c>
    </row>
    <row r="20" spans="1:4">
      <c r="A20" s="4" t="s">
        <v>332</v>
      </c>
      <c r="B20" s="4" t="s">
        <v>333</v>
      </c>
    </row>
    <row r="21" spans="1:4">
      <c r="A21" s="4" t="s">
        <v>334</v>
      </c>
    </row>
    <row r="22" spans="1:4">
      <c r="A22" s="3" t="s">
        <v>318</v>
      </c>
    </row>
    <row r="23" spans="1:4">
      <c r="A23" s="4" t="s">
        <v>332</v>
      </c>
      <c r="B23" s="4" t="s">
        <v>335</v>
      </c>
    </row>
    <row r="24" spans="1:4">
      <c r="A24" s="4" t="s">
        <v>336</v>
      </c>
    </row>
    <row r="25" spans="1:4">
      <c r="A25" s="3" t="s">
        <v>318</v>
      </c>
    </row>
    <row r="26" spans="1:4">
      <c r="A26" s="4" t="s">
        <v>332</v>
      </c>
      <c r="B26" s="4" t="s">
        <v>337</v>
      </c>
    </row>
    <row r="27" spans="1:4">
      <c r="A27" s="4" t="s">
        <v>338</v>
      </c>
    </row>
    <row r="28" spans="1:4">
      <c r="A28" s="3" t="s">
        <v>318</v>
      </c>
    </row>
    <row r="29" spans="1:4">
      <c r="A29" s="4" t="s">
        <v>332</v>
      </c>
      <c r="B29" s="4" t="s">
        <v>333</v>
      </c>
    </row>
    <row r="30" spans="1:4">
      <c r="A30" s="4" t="s">
        <v>339</v>
      </c>
    </row>
    <row r="31" spans="1:4">
      <c r="A31" s="3" t="s">
        <v>318</v>
      </c>
    </row>
    <row r="32" spans="1:4">
      <c r="A32" s="4" t="s">
        <v>340</v>
      </c>
      <c r="B32" s="6"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786660</v>
      </c>
      <c r="C4" s="6" t="n">
        <v>292000</v>
      </c>
    </row>
    <row r="5" spans="1:4">
      <c r="A5" s="4" t="s">
        <v>71</v>
      </c>
      <c r="B5" s="5" t="n">
        <v>431476</v>
      </c>
      <c r="C5" s="5" t="n">
        <v>125047</v>
      </c>
    </row>
    <row r="6" spans="1:4">
      <c r="A6" s="4" t="s">
        <v>72</v>
      </c>
      <c r="B6" s="5" t="n">
        <v>355184</v>
      </c>
      <c r="C6" s="5" t="n">
        <v>166953</v>
      </c>
    </row>
    <row r="7" spans="1:4">
      <c r="A7" s="3" t="s">
        <v>73</v>
      </c>
    </row>
    <row r="8" spans="1:4">
      <c r="A8" s="4" t="s">
        <v>74</v>
      </c>
      <c r="B8" s="5" t="n">
        <v>17981525</v>
      </c>
      <c r="C8" s="5" t="n">
        <v>19892424</v>
      </c>
      <c r="D8" s="6" t="n">
        <v>14561656</v>
      </c>
    </row>
    <row r="9" spans="1:4">
      <c r="A9" s="4" t="s">
        <v>75</v>
      </c>
      <c r="B9" s="5" t="n">
        <v>5169286</v>
      </c>
      <c r="C9" s="5" t="n">
        <v>8141323</v>
      </c>
      <c r="D9" s="5" t="n">
        <v>11031619</v>
      </c>
    </row>
    <row r="10" spans="1:4">
      <c r="A10" s="4" t="s">
        <v>76</v>
      </c>
      <c r="B10" s="5" t="n">
        <v>23150811</v>
      </c>
      <c r="C10" s="5" t="n">
        <v>28033747</v>
      </c>
      <c r="D10" s="5" t="n">
        <v>25593275</v>
      </c>
    </row>
    <row r="11" spans="1:4">
      <c r="A11" s="4" t="s">
        <v>77</v>
      </c>
      <c r="B11" s="5" t="n">
        <v>-22795627</v>
      </c>
      <c r="C11" s="5" t="n">
        <v>-27866794</v>
      </c>
      <c r="D11" s="5" t="n">
        <v>-25593275</v>
      </c>
    </row>
    <row r="12" spans="1:4">
      <c r="A12" s="3" t="s">
        <v>78</v>
      </c>
    </row>
    <row r="13" spans="1:4">
      <c r="A13" s="4" t="s">
        <v>79</v>
      </c>
      <c r="B13" s="5" t="n">
        <v>5837</v>
      </c>
      <c r="C13" s="5" t="n">
        <v>1819</v>
      </c>
      <c r="D13" s="5" t="n">
        <v>3331</v>
      </c>
    </row>
    <row r="14" spans="1:4">
      <c r="A14" s="4" t="s">
        <v>80</v>
      </c>
      <c r="B14" s="5" t="n">
        <v>-4104003</v>
      </c>
      <c r="C14" s="5" t="n">
        <v>-939182</v>
      </c>
      <c r="D14" s="5" t="n">
        <v>-530222</v>
      </c>
    </row>
    <row r="15" spans="1:4">
      <c r="A15" s="4" t="s">
        <v>81</v>
      </c>
      <c r="B15" s="5" t="n">
        <v>3512816</v>
      </c>
      <c r="C15" s="5" t="n">
        <v>3295536</v>
      </c>
    </row>
    <row r="16" spans="1:4">
      <c r="A16" s="4" t="s">
        <v>82</v>
      </c>
      <c r="B16" s="5" t="n">
        <v>20133</v>
      </c>
      <c r="C16" s="5" t="n">
        <v>9874</v>
      </c>
      <c r="D16" s="5" t="n">
        <v>-8554</v>
      </c>
    </row>
    <row r="17" spans="1:4">
      <c r="A17" s="4" t="s">
        <v>83</v>
      </c>
      <c r="B17" s="6" t="n">
        <v>-23360844</v>
      </c>
      <c r="C17" s="6" t="n">
        <v>-25498747</v>
      </c>
      <c r="D17" s="6" t="n">
        <v>-26128720</v>
      </c>
    </row>
    <row r="18" spans="1:4">
      <c r="A18" s="4" t="s">
        <v>84</v>
      </c>
      <c r="B18" s="7" t="n">
        <v>-37.53</v>
      </c>
      <c r="C18" s="7" t="n">
        <v>-298.97</v>
      </c>
      <c r="D18" s="7" t="n">
        <v>-404.25</v>
      </c>
    </row>
    <row r="19" spans="1:4">
      <c r="A19" s="4" t="s">
        <v>85</v>
      </c>
      <c r="B19" s="5" t="n">
        <v>622431</v>
      </c>
      <c r="C19" s="5" t="n">
        <v>85290</v>
      </c>
      <c r="D19" s="5" t="n">
        <v>64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342</v>
      </c>
      <c r="J1" s="2" t="s">
        <v>1</v>
      </c>
    </row>
    <row r="2" spans="1:12">
      <c r="B2" s="2" t="s">
        <v>2</v>
      </c>
      <c r="C2" s="2" t="s">
        <v>343</v>
      </c>
      <c r="D2" s="2" t="s">
        <v>4</v>
      </c>
      <c r="E2" s="2" t="s">
        <v>344</v>
      </c>
      <c r="F2" s="2" t="s">
        <v>32</v>
      </c>
      <c r="G2" s="2" t="s">
        <v>345</v>
      </c>
      <c r="H2" s="2" t="s">
        <v>346</v>
      </c>
      <c r="I2" s="2" t="s">
        <v>347</v>
      </c>
      <c r="J2" s="2" t="s">
        <v>2</v>
      </c>
      <c r="K2" s="2" t="s">
        <v>32</v>
      </c>
      <c r="L2" s="2" t="s">
        <v>68</v>
      </c>
    </row>
    <row r="3" spans="1:12">
      <c r="A3" s="3" t="s">
        <v>348</v>
      </c>
    </row>
    <row r="4" spans="1:12">
      <c r="A4" s="4" t="s">
        <v>83</v>
      </c>
      <c r="B4" s="6" t="n">
        <v>-4434000</v>
      </c>
      <c r="C4" s="6" t="n">
        <v>-6522000</v>
      </c>
      <c r="D4" s="6" t="n">
        <v>-4995000</v>
      </c>
      <c r="E4" s="6" t="n">
        <v>-7409000</v>
      </c>
      <c r="F4" s="6" t="n">
        <v>-6770</v>
      </c>
      <c r="G4" s="6" t="n">
        <v>-4151</v>
      </c>
      <c r="H4" s="6" t="n">
        <v>-7404</v>
      </c>
      <c r="I4" s="6" t="n">
        <v>-7174</v>
      </c>
      <c r="J4" s="6" t="n">
        <v>-23360844</v>
      </c>
      <c r="K4" s="6" t="n">
        <v>-25498747</v>
      </c>
      <c r="L4" s="6" t="n">
        <v>-26128720</v>
      </c>
    </row>
    <row r="5" spans="1:12">
      <c r="A5" s="3" t="s">
        <v>349</v>
      </c>
    </row>
    <row r="6" spans="1:12">
      <c r="A6" s="4" t="s">
        <v>350</v>
      </c>
      <c r="J6" s="5" t="n">
        <v>622431</v>
      </c>
      <c r="K6" s="5" t="n">
        <v>85290</v>
      </c>
      <c r="L6" s="5" t="n">
        <v>64635</v>
      </c>
    </row>
    <row r="7" spans="1:12">
      <c r="A7" s="4" t="s">
        <v>84</v>
      </c>
      <c r="B7" s="7" t="n">
        <v>-2.65</v>
      </c>
      <c r="C7" s="7" t="n">
        <v>-11.77</v>
      </c>
      <c r="D7" s="7" t="n">
        <v>-33.96</v>
      </c>
      <c r="E7" s="7" t="n">
        <v>-66.14</v>
      </c>
      <c r="F7" s="7" t="n">
        <v>-66.7</v>
      </c>
      <c r="G7" s="7" t="n">
        <v>-41.92</v>
      </c>
      <c r="H7" s="7" t="n">
        <v>-104.48</v>
      </c>
      <c r="I7" s="7" t="n">
        <v>-103.56</v>
      </c>
      <c r="J7" s="7" t="n">
        <v>-37.53</v>
      </c>
      <c r="K7" s="7" t="n">
        <v>-298.97</v>
      </c>
      <c r="L7" s="7" t="n">
        <v>-404.2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4" t="s">
        <v>352</v>
      </c>
    </row>
    <row r="4" spans="1:3">
      <c r="A4" s="3" t="s">
        <v>353</v>
      </c>
    </row>
    <row r="5" spans="1:3">
      <c r="A5" s="4" t="s">
        <v>354</v>
      </c>
      <c r="B5" s="5" t="n">
        <v>19840</v>
      </c>
      <c r="C5" s="5" t="n">
        <v>21935</v>
      </c>
    </row>
    <row r="6" spans="1:3">
      <c r="A6" s="4" t="s">
        <v>355</v>
      </c>
    </row>
    <row r="7" spans="1:3">
      <c r="A7" s="3" t="s">
        <v>353</v>
      </c>
    </row>
    <row r="8" spans="1:3">
      <c r="A8" s="4" t="s">
        <v>354</v>
      </c>
      <c r="B8" s="5" t="n">
        <v>55044</v>
      </c>
      <c r="C8" s="5" t="n">
        <v>548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356</v>
      </c>
      <c r="B1" s="2" t="s">
        <v>357</v>
      </c>
      <c r="C1" s="2" t="s">
        <v>358</v>
      </c>
      <c r="D1" s="2" t="s">
        <v>359</v>
      </c>
      <c r="E1" s="2" t="s">
        <v>2</v>
      </c>
      <c r="F1" s="2" t="s">
        <v>68</v>
      </c>
      <c r="G1" s="2" t="s">
        <v>360</v>
      </c>
      <c r="H1" s="2" t="s">
        <v>361</v>
      </c>
      <c r="I1" s="2" t="s">
        <v>362</v>
      </c>
      <c r="J1" s="2" t="s">
        <v>363</v>
      </c>
      <c r="K1" s="2" t="s">
        <v>32</v>
      </c>
      <c r="L1" s="2" t="s">
        <v>364</v>
      </c>
      <c r="M1" s="2" t="s">
        <v>365</v>
      </c>
      <c r="N1" s="2" t="s">
        <v>366</v>
      </c>
      <c r="O1" s="2" t="s">
        <v>367</v>
      </c>
    </row>
    <row r="2" spans="1:15">
      <c r="A2" s="3" t="s">
        <v>368</v>
      </c>
    </row>
    <row r="3" spans="1:15">
      <c r="A3" s="4" t="s">
        <v>34</v>
      </c>
      <c r="E3" s="6" t="n">
        <v>3310787</v>
      </c>
      <c r="F3" s="6" t="n">
        <v>11619167</v>
      </c>
      <c r="K3" s="6" t="n">
        <v>7927240</v>
      </c>
      <c r="O3" s="6" t="n">
        <v>23297479</v>
      </c>
    </row>
    <row r="4" spans="1:15">
      <c r="A4" s="4" t="s">
        <v>369</v>
      </c>
      <c r="C4" s="6" t="n">
        <v>16000000</v>
      </c>
    </row>
    <row r="5" spans="1:15">
      <c r="A5" s="4" t="s">
        <v>370</v>
      </c>
      <c r="C5" s="5" t="n">
        <v>1400000</v>
      </c>
      <c r="E5" s="5" t="n">
        <v>28000</v>
      </c>
    </row>
    <row r="6" spans="1:15">
      <c r="A6" s="4" t="s">
        <v>139</v>
      </c>
      <c r="E6" s="5" t="n">
        <v>5000</v>
      </c>
      <c r="F6" s="6" t="n">
        <v>2242265</v>
      </c>
    </row>
    <row r="7" spans="1:15">
      <c r="A7" s="4" t="s">
        <v>309</v>
      </c>
    </row>
    <row r="8" spans="1:15">
      <c r="A8" s="3" t="s">
        <v>368</v>
      </c>
    </row>
    <row r="9" spans="1:15">
      <c r="A9" s="4" t="s">
        <v>369</v>
      </c>
      <c r="B9" s="6" t="n">
        <v>19000000</v>
      </c>
    </row>
    <row r="10" spans="1:15">
      <c r="A10" s="4" t="s">
        <v>370</v>
      </c>
      <c r="B10" s="6" t="n">
        <v>2500000</v>
      </c>
    </row>
    <row r="11" spans="1:15">
      <c r="A11" s="4" t="s">
        <v>371</v>
      </c>
      <c r="D11" s="5" t="n">
        <v>559256</v>
      </c>
    </row>
    <row r="12" spans="1:15">
      <c r="A12" s="4" t="s">
        <v>139</v>
      </c>
      <c r="D12" s="6" t="n">
        <v>3100000</v>
      </c>
    </row>
    <row r="13" spans="1:15">
      <c r="A13" s="4" t="s">
        <v>372</v>
      </c>
    </row>
    <row r="14" spans="1:15">
      <c r="A14" s="3" t="s">
        <v>368</v>
      </c>
    </row>
    <row r="15" spans="1:15">
      <c r="A15" s="4" t="s">
        <v>373</v>
      </c>
      <c r="E15" s="6" t="n">
        <v>18700000</v>
      </c>
      <c r="M15" s="6" t="n">
        <v>25000000</v>
      </c>
    </row>
    <row r="16" spans="1:15">
      <c r="A16" s="4" t="s">
        <v>374</v>
      </c>
    </row>
    <row r="17" spans="1:15">
      <c r="A17" s="3" t="s">
        <v>368</v>
      </c>
    </row>
    <row r="18" spans="1:15">
      <c r="A18" s="4" t="s">
        <v>373</v>
      </c>
      <c r="L18" s="6" t="n">
        <v>1500000</v>
      </c>
      <c r="N18" s="6" t="n">
        <v>1500000</v>
      </c>
    </row>
    <row r="19" spans="1:15">
      <c r="A19" s="4" t="s">
        <v>371</v>
      </c>
      <c r="L19" s="5" t="n">
        <v>1679</v>
      </c>
    </row>
    <row r="20" spans="1:15">
      <c r="A20" s="4" t="s">
        <v>375</v>
      </c>
    </row>
    <row r="21" spans="1:15">
      <c r="A21" s="3" t="s">
        <v>368</v>
      </c>
    </row>
    <row r="22" spans="1:15">
      <c r="A22" s="4" t="s">
        <v>373</v>
      </c>
      <c r="J22" s="6" t="n">
        <v>11000000</v>
      </c>
    </row>
    <row r="23" spans="1:15">
      <c r="A23" s="4" t="s">
        <v>371</v>
      </c>
      <c r="J23" s="5" t="n">
        <v>12312</v>
      </c>
    </row>
    <row r="24" spans="1:15">
      <c r="A24" s="4" t="s">
        <v>376</v>
      </c>
    </row>
    <row r="25" spans="1:15">
      <c r="A25" s="3" t="s">
        <v>368</v>
      </c>
    </row>
    <row r="26" spans="1:15">
      <c r="A26" s="4" t="s">
        <v>373</v>
      </c>
      <c r="G26" s="6" t="n">
        <v>6250000</v>
      </c>
      <c r="H26" s="6" t="n">
        <v>6250000</v>
      </c>
      <c r="I26" s="6" t="n">
        <v>6250000</v>
      </c>
    </row>
    <row r="27" spans="1:15">
      <c r="A27" s="4" t="s">
        <v>371</v>
      </c>
      <c r="I27" s="5" t="n">
        <v>6995</v>
      </c>
    </row>
    <row r="28" spans="1:15">
      <c r="A28" s="4" t="s">
        <v>377</v>
      </c>
    </row>
    <row r="29" spans="1:15">
      <c r="A29" s="3" t="s">
        <v>368</v>
      </c>
    </row>
    <row r="30" spans="1:15">
      <c r="A30" s="4" t="s">
        <v>369</v>
      </c>
      <c r="C30" s="5" t="n">
        <v>16000000</v>
      </c>
    </row>
    <row r="31" spans="1:15">
      <c r="A31" s="4" t="s">
        <v>370</v>
      </c>
      <c r="C31" s="6" t="n">
        <v>1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25"/>
  </cols>
  <sheetData>
    <row r="1" spans="1:5">
      <c r="A1" s="1" t="s">
        <v>378</v>
      </c>
      <c r="B1" s="2" t="s">
        <v>362</v>
      </c>
      <c r="C1" s="2" t="s">
        <v>363</v>
      </c>
      <c r="D1" s="2" t="s">
        <v>2</v>
      </c>
      <c r="E1" s="2" t="s">
        <v>32</v>
      </c>
    </row>
    <row r="2" spans="1:5">
      <c r="A2" s="3" t="s">
        <v>379</v>
      </c>
    </row>
    <row r="3" spans="1:5">
      <c r="A3" s="4" t="s">
        <v>380</v>
      </c>
      <c r="D3" s="6" t="n">
        <v>1300000</v>
      </c>
    </row>
    <row r="4" spans="1:5">
      <c r="A4" s="4" t="s">
        <v>261</v>
      </c>
    </row>
    <row r="5" spans="1:5">
      <c r="A5" s="3" t="s">
        <v>379</v>
      </c>
    </row>
    <row r="6" spans="1:5">
      <c r="A6" s="4" t="s">
        <v>380</v>
      </c>
      <c r="E6" s="6" t="n">
        <v>1300000</v>
      </c>
    </row>
    <row r="7" spans="1:5">
      <c r="A7" s="4" t="s">
        <v>264</v>
      </c>
    </row>
    <row r="8" spans="1:5">
      <c r="A8" s="3" t="s">
        <v>379</v>
      </c>
    </row>
    <row r="9" spans="1:5">
      <c r="A9" s="4" t="s">
        <v>380</v>
      </c>
      <c r="C9" s="6" t="n">
        <v>2400000</v>
      </c>
    </row>
    <row r="10" spans="1:5">
      <c r="A10" s="4" t="s">
        <v>266</v>
      </c>
    </row>
    <row r="11" spans="1:5">
      <c r="A11" s="3" t="s">
        <v>379</v>
      </c>
    </row>
    <row r="12" spans="1:5">
      <c r="A12" s="4" t="s">
        <v>380</v>
      </c>
      <c r="B12" s="6" t="n">
        <v>6000000</v>
      </c>
    </row>
    <row r="13" spans="1:5">
      <c r="A13" s="4" t="s">
        <v>381</v>
      </c>
    </row>
    <row r="14" spans="1:5">
      <c r="A14" s="3" t="s">
        <v>379</v>
      </c>
    </row>
    <row r="15" spans="1:5">
      <c r="A15" s="4" t="s">
        <v>382</v>
      </c>
      <c r="E15" s="4" t="s">
        <v>383</v>
      </c>
    </row>
    <row r="16" spans="1:5">
      <c r="A16" s="4" t="s">
        <v>384</v>
      </c>
      <c r="E16" s="4" t="s">
        <v>385</v>
      </c>
    </row>
    <row r="17" spans="1:5">
      <c r="A17" s="4" t="s">
        <v>386</v>
      </c>
      <c r="E17" s="4" t="s">
        <v>387</v>
      </c>
    </row>
    <row r="18" spans="1:5">
      <c r="A18" s="4" t="s">
        <v>388</v>
      </c>
      <c r="E18" s="7" t="n">
        <v>1.95</v>
      </c>
    </row>
    <row r="19" spans="1:5">
      <c r="A19" s="4" t="s">
        <v>389</v>
      </c>
    </row>
    <row r="20" spans="1:5">
      <c r="A20" s="3" t="s">
        <v>379</v>
      </c>
    </row>
    <row r="21" spans="1:5">
      <c r="A21" s="4" t="s">
        <v>382</v>
      </c>
      <c r="C21" s="4" t="s">
        <v>390</v>
      </c>
    </row>
    <row r="22" spans="1:5">
      <c r="A22" s="4" t="s">
        <v>384</v>
      </c>
      <c r="C22" s="4" t="s">
        <v>391</v>
      </c>
    </row>
    <row r="23" spans="1:5">
      <c r="A23" s="4" t="s">
        <v>386</v>
      </c>
      <c r="C23" s="4" t="s">
        <v>392</v>
      </c>
    </row>
    <row r="24" spans="1:5">
      <c r="A24" s="4" t="s">
        <v>388</v>
      </c>
      <c r="C24" s="7" t="n">
        <v>1.33</v>
      </c>
    </row>
    <row r="25" spans="1:5">
      <c r="A25" s="4" t="s">
        <v>393</v>
      </c>
    </row>
    <row r="26" spans="1:5">
      <c r="A26" s="3" t="s">
        <v>379</v>
      </c>
    </row>
    <row r="27" spans="1:5">
      <c r="A27" s="4" t="s">
        <v>382</v>
      </c>
      <c r="B27" s="4" t="s">
        <v>394</v>
      </c>
    </row>
    <row r="28" spans="1:5">
      <c r="A28" s="4" t="s">
        <v>384</v>
      </c>
      <c r="B28" s="4" t="s">
        <v>395</v>
      </c>
    </row>
    <row r="29" spans="1:5">
      <c r="A29" s="4" t="s">
        <v>386</v>
      </c>
      <c r="B29" s="4" t="s">
        <v>396</v>
      </c>
    </row>
    <row r="30" spans="1:5">
      <c r="A30" s="4" t="s">
        <v>388</v>
      </c>
      <c r="B30" s="7" t="n">
        <v>0.8</v>
      </c>
    </row>
    <row r="31" spans="1:5">
      <c r="A31" s="4" t="s">
        <v>397</v>
      </c>
    </row>
    <row r="32" spans="1:5">
      <c r="A32" s="3" t="s">
        <v>379</v>
      </c>
    </row>
    <row r="33" spans="1:5">
      <c r="A33" s="4" t="s">
        <v>382</v>
      </c>
      <c r="D33" s="4" t="s">
        <v>398</v>
      </c>
      <c r="E33" s="4" t="s">
        <v>399</v>
      </c>
    </row>
    <row r="34" spans="1:5">
      <c r="A34" s="4" t="s">
        <v>384</v>
      </c>
      <c r="D34" s="4" t="s">
        <v>400</v>
      </c>
      <c r="E34" s="4" t="s">
        <v>401</v>
      </c>
    </row>
    <row r="35" spans="1:5">
      <c r="A35" s="4" t="s">
        <v>386</v>
      </c>
      <c r="D35" s="4" t="s">
        <v>402</v>
      </c>
      <c r="E35" s="4" t="s">
        <v>403</v>
      </c>
    </row>
    <row r="36" spans="1:5">
      <c r="A36" s="4" t="s">
        <v>404</v>
      </c>
      <c r="D36" s="6" t="n">
        <v>36000</v>
      </c>
      <c r="E36" s="6" t="n">
        <v>2759583</v>
      </c>
    </row>
    <row r="37" spans="1:5">
      <c r="A37" s="4" t="s">
        <v>405</v>
      </c>
    </row>
    <row r="38" spans="1:5">
      <c r="A38" s="3" t="s">
        <v>379</v>
      </c>
    </row>
    <row r="39" spans="1:5">
      <c r="A39" s="4" t="s">
        <v>382</v>
      </c>
      <c r="D39" s="4" t="s">
        <v>406</v>
      </c>
      <c r="E39" s="4" t="s">
        <v>407</v>
      </c>
    </row>
    <row r="40" spans="1:5">
      <c r="A40" s="4" t="s">
        <v>384</v>
      </c>
      <c r="D40" s="4" t="s">
        <v>408</v>
      </c>
      <c r="E40" s="4" t="s">
        <v>409</v>
      </c>
    </row>
    <row r="41" spans="1:5">
      <c r="A41" s="4" t="s">
        <v>386</v>
      </c>
      <c r="D41" s="4" t="s">
        <v>410</v>
      </c>
      <c r="E41" s="4" t="s">
        <v>411</v>
      </c>
    </row>
    <row r="42" spans="1:5">
      <c r="A42" s="4" t="s">
        <v>404</v>
      </c>
      <c r="D42" s="6" t="n">
        <v>449</v>
      </c>
      <c r="E42" s="6" t="n">
        <v>118234</v>
      </c>
    </row>
    <row r="43" spans="1:5">
      <c r="A43" s="4" t="s">
        <v>412</v>
      </c>
    </row>
    <row r="44" spans="1:5">
      <c r="A44" s="3" t="s">
        <v>379</v>
      </c>
    </row>
    <row r="45" spans="1:5">
      <c r="A45" s="4" t="s">
        <v>382</v>
      </c>
      <c r="C45" s="4" t="s">
        <v>413</v>
      </c>
      <c r="D45" s="4" t="s">
        <v>414</v>
      </c>
    </row>
    <row r="46" spans="1:5">
      <c r="A46" s="4" t="s">
        <v>384</v>
      </c>
      <c r="C46" s="4" t="s">
        <v>409</v>
      </c>
      <c r="D46" s="4" t="s">
        <v>415</v>
      </c>
    </row>
    <row r="47" spans="1:5">
      <c r="A47" s="4" t="s">
        <v>386</v>
      </c>
      <c r="C47" s="4" t="s">
        <v>416</v>
      </c>
      <c r="D47" s="4" t="s">
        <v>417</v>
      </c>
    </row>
    <row r="48" spans="1:5">
      <c r="A48" s="4" t="s">
        <v>404</v>
      </c>
      <c r="C48" s="6" t="n">
        <v>515157</v>
      </c>
      <c r="D48" s="6" t="n">
        <v>1633</v>
      </c>
    </row>
    <row r="49" spans="1:5">
      <c r="A49" s="4" t="s">
        <v>418</v>
      </c>
    </row>
    <row r="50" spans="1:5">
      <c r="A50" s="3" t="s">
        <v>379</v>
      </c>
    </row>
    <row r="51" spans="1:5">
      <c r="A51" s="4" t="s">
        <v>382</v>
      </c>
      <c r="B51" s="4" t="s">
        <v>419</v>
      </c>
      <c r="D51" s="4" t="s">
        <v>414</v>
      </c>
    </row>
    <row r="52" spans="1:5">
      <c r="A52" s="4" t="s">
        <v>384</v>
      </c>
      <c r="B52" s="4" t="s">
        <v>409</v>
      </c>
      <c r="D52" s="4" t="s">
        <v>420</v>
      </c>
    </row>
    <row r="53" spans="1:5">
      <c r="A53" s="4" t="s">
        <v>386</v>
      </c>
      <c r="B53" s="4" t="s">
        <v>421</v>
      </c>
      <c r="D53" s="4" t="s">
        <v>422</v>
      </c>
    </row>
    <row r="54" spans="1:5">
      <c r="A54" s="4" t="s">
        <v>404</v>
      </c>
      <c r="B54" s="6" t="n">
        <v>150195</v>
      </c>
      <c r="D54" s="6" t="n">
        <v>10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424</v>
      </c>
    </row>
    <row r="4" spans="1:3">
      <c r="A4" s="4" t="s">
        <v>425</v>
      </c>
      <c r="C4" s="6" t="n">
        <v>1267182</v>
      </c>
    </row>
    <row r="5" spans="1:3">
      <c r="A5" s="4" t="s">
        <v>90</v>
      </c>
      <c r="C5" s="5" t="n">
        <v>4144999</v>
      </c>
    </row>
    <row r="6" spans="1:3">
      <c r="A6" s="4" t="s">
        <v>87</v>
      </c>
    </row>
    <row r="7" spans="1:3">
      <c r="A7" s="3" t="s">
        <v>424</v>
      </c>
    </row>
    <row r="8" spans="1:3">
      <c r="A8" s="4" t="s">
        <v>426</v>
      </c>
      <c r="B8" s="6" t="n">
        <v>39119</v>
      </c>
      <c r="C8" s="5" t="n">
        <v>2877817</v>
      </c>
    </row>
    <row r="9" spans="1:3">
      <c r="A9" s="10" t="n">
        <v>2</v>
      </c>
    </row>
    <row r="10" spans="1:3">
      <c r="A10" s="3" t="s">
        <v>424</v>
      </c>
    </row>
    <row r="11" spans="1:3">
      <c r="A11" s="4" t="s">
        <v>90</v>
      </c>
      <c r="C11" s="5" t="n">
        <v>2877817</v>
      </c>
    </row>
    <row r="12" spans="1:3">
      <c r="A12" s="4" t="s">
        <v>427</v>
      </c>
    </row>
    <row r="13" spans="1:3">
      <c r="A13" s="3" t="s">
        <v>424</v>
      </c>
    </row>
    <row r="14" spans="1:3">
      <c r="A14" s="4" t="s">
        <v>426</v>
      </c>
      <c r="B14" s="6" t="n">
        <v>39119</v>
      </c>
      <c r="C14" s="5" t="n">
        <v>2877817</v>
      </c>
    </row>
    <row r="15" spans="1:3">
      <c r="A15" s="10" t="n">
        <v>3</v>
      </c>
    </row>
    <row r="16" spans="1:3">
      <c r="A16" s="3" t="s">
        <v>424</v>
      </c>
    </row>
    <row r="17" spans="1:3">
      <c r="A17" s="4" t="s">
        <v>425</v>
      </c>
      <c r="C17" s="5" t="n">
        <v>1267182</v>
      </c>
    </row>
    <row r="18" spans="1:3">
      <c r="A18" s="4" t="s">
        <v>90</v>
      </c>
      <c r="C18" s="6" t="n">
        <v>12671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184</v>
      </c>
    </row>
    <row r="3" spans="1:2">
      <c r="A3" s="4" t="s">
        <v>430</v>
      </c>
      <c r="B3" s="6" t="n">
        <v>149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155</v>
      </c>
    </row>
    <row r="4" spans="1:3">
      <c r="A4" s="4" t="s">
        <v>432</v>
      </c>
      <c r="B4" s="6" t="n">
        <v>20300000</v>
      </c>
      <c r="C4" s="6" t="n">
        <v>100000</v>
      </c>
    </row>
    <row r="5" spans="1:3">
      <c r="A5" s="4" t="s">
        <v>433</v>
      </c>
      <c r="B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4</v>
      </c>
      <c r="B1" s="2" t="s">
        <v>2</v>
      </c>
      <c r="C1" s="2" t="s">
        <v>32</v>
      </c>
    </row>
    <row r="2" spans="1:3">
      <c r="A2" s="3" t="s">
        <v>165</v>
      </c>
    </row>
    <row r="3" spans="1:3">
      <c r="A3" s="4" t="s">
        <v>435</v>
      </c>
      <c r="B3" s="6" t="n">
        <v>676000</v>
      </c>
      <c r="C3" s="6" t="n">
        <v>51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6</v>
      </c>
      <c r="B1" s="2" t="s">
        <v>2</v>
      </c>
      <c r="C1" s="2" t="s">
        <v>32</v>
      </c>
    </row>
    <row r="2" spans="1:3">
      <c r="A2" s="3" t="s">
        <v>165</v>
      </c>
    </row>
    <row r="3" spans="1:3">
      <c r="A3" s="4" t="s">
        <v>437</v>
      </c>
      <c r="B3" s="6" t="n">
        <v>335606</v>
      </c>
      <c r="C3" s="6" t="n">
        <v>576898</v>
      </c>
    </row>
    <row r="4" spans="1:3">
      <c r="A4" s="4" t="s">
        <v>438</v>
      </c>
      <c r="B4" s="5" t="n">
        <v>1437957</v>
      </c>
      <c r="C4" s="5" t="n">
        <v>1066345</v>
      </c>
    </row>
    <row r="5" spans="1:3">
      <c r="A5" s="4" t="s">
        <v>439</v>
      </c>
      <c r="B5" s="5" t="n">
        <v>16015</v>
      </c>
      <c r="C5" s="5" t="n">
        <v>43081</v>
      </c>
    </row>
    <row r="6" spans="1:3">
      <c r="A6" s="4" t="s">
        <v>36</v>
      </c>
      <c r="B6" s="6" t="n">
        <v>1789578</v>
      </c>
      <c r="C6" s="6" t="n">
        <v>16863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0</v>
      </c>
      <c r="B1" s="2" t="s">
        <v>2</v>
      </c>
      <c r="C1" s="2" t="s">
        <v>32</v>
      </c>
    </row>
    <row r="2" spans="1:3">
      <c r="A2" s="3" t="s">
        <v>168</v>
      </c>
    </row>
    <row r="3" spans="1:3">
      <c r="A3" s="4" t="s">
        <v>441</v>
      </c>
      <c r="B3" s="6" t="n">
        <v>2302878</v>
      </c>
      <c r="C3" s="6" t="n">
        <v>2299290</v>
      </c>
    </row>
    <row r="4" spans="1:3">
      <c r="A4" s="4" t="s">
        <v>442</v>
      </c>
      <c r="B4" s="5" t="n">
        <v>596292</v>
      </c>
      <c r="C4" s="5" t="n">
        <v>585880</v>
      </c>
    </row>
    <row r="5" spans="1:3">
      <c r="A5" s="4" t="s">
        <v>443</v>
      </c>
      <c r="B5" s="5" t="n">
        <v>62651</v>
      </c>
      <c r="C5" s="5" t="n">
        <v>62651</v>
      </c>
    </row>
    <row r="6" spans="1:3">
      <c r="A6" s="4" t="s">
        <v>444</v>
      </c>
      <c r="B6" s="5" t="n">
        <v>2961821</v>
      </c>
      <c r="C6" s="5" t="n">
        <v>2947821</v>
      </c>
    </row>
    <row r="7" spans="1:3">
      <c r="A7" s="4" t="s">
        <v>445</v>
      </c>
      <c r="B7" s="5" t="n">
        <v>-2761101</v>
      </c>
      <c r="C7" s="5" t="n">
        <v>-2621525</v>
      </c>
    </row>
    <row r="8" spans="1:3">
      <c r="A8" s="4" t="s">
        <v>39</v>
      </c>
      <c r="B8" s="6" t="n">
        <v>200720</v>
      </c>
      <c r="C8" s="6" t="n">
        <v>326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86</v>
      </c>
      <c r="B1" s="2" t="s">
        <v>87</v>
      </c>
      <c r="C1" s="2" t="s">
        <v>88</v>
      </c>
      <c r="D1" s="2" t="s">
        <v>89</v>
      </c>
      <c r="E1" s="2" t="s">
        <v>90</v>
      </c>
    </row>
    <row r="2" spans="1:5">
      <c r="A2" s="4" t="s">
        <v>91</v>
      </c>
      <c r="B2" s="6" t="n">
        <v>606</v>
      </c>
      <c r="C2" s="6" t="n">
        <v>240631842</v>
      </c>
      <c r="D2" s="6" t="n">
        <v>-225953071</v>
      </c>
      <c r="E2" s="6" t="n">
        <v>14679377</v>
      </c>
    </row>
    <row r="3" spans="1:5">
      <c r="A3" s="4" t="s">
        <v>92</v>
      </c>
      <c r="B3" s="5" t="n">
        <v>60599</v>
      </c>
    </row>
    <row r="4" spans="1:5">
      <c r="A4" s="4" t="s">
        <v>83</v>
      </c>
      <c r="D4" s="5" t="n">
        <v>-26128720</v>
      </c>
      <c r="E4" s="5" t="n">
        <v>-26128720</v>
      </c>
    </row>
    <row r="5" spans="1:5">
      <c r="A5" s="4" t="s">
        <v>93</v>
      </c>
      <c r="C5" s="5" t="n">
        <v>6138384</v>
      </c>
      <c r="E5" s="5" t="n">
        <v>6138384</v>
      </c>
    </row>
    <row r="6" spans="1:5">
      <c r="A6" s="4" t="s">
        <v>94</v>
      </c>
      <c r="C6" s="5" t="n">
        <v>181323</v>
      </c>
      <c r="E6" s="5" t="n">
        <v>181323</v>
      </c>
    </row>
    <row r="7" spans="1:5">
      <c r="A7" s="4" t="s">
        <v>95</v>
      </c>
      <c r="B7" s="6" t="n">
        <v>44</v>
      </c>
      <c r="C7" s="5" t="n">
        <v>9551722</v>
      </c>
      <c r="E7" s="5" t="n">
        <v>9551766</v>
      </c>
    </row>
    <row r="8" spans="1:5">
      <c r="A8" s="4" t="s">
        <v>96</v>
      </c>
      <c r="B8" s="5" t="n">
        <v>4468</v>
      </c>
    </row>
    <row r="9" spans="1:5">
      <c r="A9" s="4" t="s">
        <v>97</v>
      </c>
      <c r="B9" s="6" t="n">
        <v>13</v>
      </c>
      <c r="C9" s="5" t="n">
        <v>2242252</v>
      </c>
      <c r="E9" s="6" t="n">
        <v>2242265</v>
      </c>
    </row>
    <row r="10" spans="1:5">
      <c r="A10" s="4" t="s">
        <v>98</v>
      </c>
      <c r="B10" s="5" t="n">
        <v>1265</v>
      </c>
      <c r="E10" s="5" t="n">
        <v>1265</v>
      </c>
    </row>
    <row r="11" spans="1:5">
      <c r="A11" s="4" t="s">
        <v>99</v>
      </c>
      <c r="B11" s="6" t="n">
        <v>663</v>
      </c>
      <c r="C11" s="5" t="n">
        <v>258745523</v>
      </c>
      <c r="D11" s="5" t="n">
        <v>-252081791</v>
      </c>
      <c r="E11" s="6" t="n">
        <v>6664395</v>
      </c>
    </row>
    <row r="12" spans="1:5">
      <c r="A12" s="4" t="s">
        <v>100</v>
      </c>
      <c r="B12" s="5" t="n">
        <v>66332</v>
      </c>
    </row>
    <row r="13" spans="1:5">
      <c r="A13" s="4" t="s">
        <v>83</v>
      </c>
      <c r="D13" s="5" t="n">
        <v>-25498747</v>
      </c>
      <c r="E13" s="5" t="n">
        <v>-25498747</v>
      </c>
    </row>
    <row r="14" spans="1:5">
      <c r="A14" s="4" t="s">
        <v>93</v>
      </c>
      <c r="C14" s="5" t="n">
        <v>6974489</v>
      </c>
      <c r="E14" s="5" t="n">
        <v>6974489</v>
      </c>
    </row>
    <row r="15" spans="1:5">
      <c r="A15" s="4" t="s">
        <v>94</v>
      </c>
      <c r="C15" s="5" t="n">
        <v>-34712</v>
      </c>
      <c r="E15" s="5" t="n">
        <v>-34712</v>
      </c>
    </row>
    <row r="16" spans="1:5">
      <c r="A16" s="4" t="s">
        <v>101</v>
      </c>
      <c r="B16" s="6" t="n">
        <v>305</v>
      </c>
      <c r="C16" s="5" t="n">
        <v>9065843</v>
      </c>
      <c r="E16" s="5" t="n">
        <v>9066148</v>
      </c>
    </row>
    <row r="17" spans="1:5">
      <c r="A17" s="4" t="s">
        <v>102</v>
      </c>
      <c r="B17" s="5" t="n">
        <v>30476</v>
      </c>
    </row>
    <row r="18" spans="1:5">
      <c r="A18" s="4" t="s">
        <v>95</v>
      </c>
      <c r="B18" s="6" t="n">
        <v>46</v>
      </c>
      <c r="C18" s="5" t="n">
        <v>6392326</v>
      </c>
      <c r="E18" s="5" t="n">
        <v>6392372</v>
      </c>
    </row>
    <row r="19" spans="1:5">
      <c r="A19" s="4" t="s">
        <v>96</v>
      </c>
      <c r="B19" s="5" t="n">
        <v>4604</v>
      </c>
    </row>
    <row r="20" spans="1:5">
      <c r="A20" s="4" t="s">
        <v>103</v>
      </c>
      <c r="B20" s="5" t="n">
        <v>1003</v>
      </c>
    </row>
    <row r="21" spans="1:5">
      <c r="A21" s="4" t="s">
        <v>104</v>
      </c>
      <c r="B21" s="6" t="n">
        <v>10</v>
      </c>
      <c r="C21" s="5" t="n">
        <v>109494</v>
      </c>
      <c r="E21" s="5" t="n">
        <v>109504</v>
      </c>
    </row>
    <row r="22" spans="1:5">
      <c r="A22" s="4" t="s">
        <v>105</v>
      </c>
      <c r="B22" s="6" t="n">
        <v>1024</v>
      </c>
      <c r="C22" s="5" t="n">
        <v>281252963</v>
      </c>
      <c r="D22" s="5" t="n">
        <v>-277580538</v>
      </c>
      <c r="E22" s="6" t="n">
        <v>3673449</v>
      </c>
    </row>
    <row r="23" spans="1:5">
      <c r="A23" s="4" t="s">
        <v>106</v>
      </c>
      <c r="B23" s="5" t="n">
        <v>102415</v>
      </c>
      <c r="E23" s="5" t="n">
        <v>102415</v>
      </c>
    </row>
    <row r="24" spans="1:5">
      <c r="A24" s="4" t="s">
        <v>83</v>
      </c>
      <c r="D24" s="5" t="n">
        <v>-23360844</v>
      </c>
      <c r="E24" s="6" t="n">
        <v>-23360844</v>
      </c>
    </row>
    <row r="25" spans="1:5">
      <c r="A25" s="4" t="s">
        <v>93</v>
      </c>
      <c r="C25" s="5" t="n">
        <v>2327402</v>
      </c>
      <c r="E25" s="5" t="n">
        <v>2327402</v>
      </c>
    </row>
    <row r="26" spans="1:5">
      <c r="A26" s="4" t="s">
        <v>94</v>
      </c>
      <c r="C26" s="5" t="n">
        <v>3535</v>
      </c>
      <c r="E26" s="5" t="n">
        <v>3535</v>
      </c>
    </row>
    <row r="27" spans="1:5">
      <c r="A27" s="4" t="s">
        <v>107</v>
      </c>
      <c r="C27" s="5" t="n">
        <v>-28000</v>
      </c>
      <c r="E27" s="5" t="n">
        <v>-28000</v>
      </c>
    </row>
    <row r="28" spans="1:5">
      <c r="A28" s="4" t="s">
        <v>97</v>
      </c>
      <c r="B28" s="6" t="n">
        <v>14</v>
      </c>
      <c r="C28" s="5" t="n">
        <v>4986</v>
      </c>
      <c r="E28" s="6" t="n">
        <v>5000</v>
      </c>
    </row>
    <row r="29" spans="1:5">
      <c r="A29" s="4" t="s">
        <v>98</v>
      </c>
      <c r="B29" s="5" t="n">
        <v>1428</v>
      </c>
      <c r="E29" s="5" t="n">
        <v>1428</v>
      </c>
    </row>
    <row r="30" spans="1:5">
      <c r="A30" s="4" t="s">
        <v>103</v>
      </c>
      <c r="B30" s="5" t="n">
        <v>2632778</v>
      </c>
    </row>
    <row r="31" spans="1:5">
      <c r="A31" s="4" t="s">
        <v>104</v>
      </c>
      <c r="B31" s="6" t="n">
        <v>26328</v>
      </c>
      <c r="C31" s="5" t="n">
        <v>20291696</v>
      </c>
      <c r="E31" s="6" t="n">
        <v>20318024</v>
      </c>
    </row>
    <row r="32" spans="1:5">
      <c r="A32" s="4" t="s">
        <v>108</v>
      </c>
      <c r="B32" s="6" t="n">
        <v>27366</v>
      </c>
      <c r="C32" s="6" t="n">
        <v>303852582</v>
      </c>
      <c r="D32" s="6" t="n">
        <v>-300941382</v>
      </c>
      <c r="E32" s="6" t="n">
        <v>2938566</v>
      </c>
    </row>
    <row r="33" spans="1:5">
      <c r="A33" s="4" t="s">
        <v>109</v>
      </c>
      <c r="B33" s="5" t="n">
        <v>2736621</v>
      </c>
      <c r="E33" s="5" t="n">
        <v>2736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6</v>
      </c>
      <c r="B1" s="2" t="s">
        <v>2</v>
      </c>
      <c r="C1" s="2" t="s">
        <v>32</v>
      </c>
    </row>
    <row r="2" spans="1:3">
      <c r="A2" s="3" t="s">
        <v>171</v>
      </c>
    </row>
    <row r="3" spans="1:3">
      <c r="A3" s="4" t="s">
        <v>447</v>
      </c>
      <c r="B3" s="6" t="n">
        <v>1858912</v>
      </c>
      <c r="C3" s="6" t="n">
        <v>1912775</v>
      </c>
    </row>
    <row r="4" spans="1:3">
      <c r="A4" s="4" t="s">
        <v>448</v>
      </c>
      <c r="B4" s="5" t="n">
        <v>507327</v>
      </c>
      <c r="C4" s="5" t="n">
        <v>1270208</v>
      </c>
    </row>
    <row r="5" spans="1:3">
      <c r="A5" s="4" t="s">
        <v>449</v>
      </c>
      <c r="B5" s="5" t="n">
        <v>385176</v>
      </c>
      <c r="C5" s="5" t="n">
        <v>412432</v>
      </c>
    </row>
    <row r="6" spans="1:3">
      <c r="A6" s="4" t="s">
        <v>45</v>
      </c>
      <c r="B6" s="6" t="n">
        <v>2751415</v>
      </c>
      <c r="C6" s="6" t="n">
        <v>3595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56"/>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50</v>
      </c>
      <c r="B1" s="2" t="s">
        <v>360</v>
      </c>
      <c r="C1" s="2" t="s">
        <v>362</v>
      </c>
      <c r="D1" s="2" t="s">
        <v>363</v>
      </c>
      <c r="E1" s="2" t="s">
        <v>364</v>
      </c>
      <c r="F1" s="2" t="s">
        <v>365</v>
      </c>
      <c r="G1" s="2" t="s">
        <v>2</v>
      </c>
      <c r="H1" s="2" t="s">
        <v>451</v>
      </c>
      <c r="I1" s="2" t="s">
        <v>452</v>
      </c>
      <c r="J1" s="2" t="s">
        <v>343</v>
      </c>
      <c r="K1" s="2" t="s">
        <v>453</v>
      </c>
      <c r="L1" s="2" t="s">
        <v>454</v>
      </c>
      <c r="M1" s="2" t="s">
        <v>2</v>
      </c>
      <c r="N1" s="2" t="s">
        <v>343</v>
      </c>
      <c r="O1" s="2" t="s">
        <v>4</v>
      </c>
      <c r="P1" s="2" t="s">
        <v>344</v>
      </c>
      <c r="Q1" s="2" t="s">
        <v>2</v>
      </c>
      <c r="R1" s="2" t="s">
        <v>32</v>
      </c>
      <c r="S1" s="2" t="s">
        <v>359</v>
      </c>
      <c r="T1" s="2" t="s">
        <v>455</v>
      </c>
      <c r="U1" s="2" t="s">
        <v>361</v>
      </c>
      <c r="V1" s="2" t="s">
        <v>456</v>
      </c>
      <c r="W1" s="2" t="s">
        <v>366</v>
      </c>
    </row>
    <row r="2" spans="1:23">
      <c r="A2" s="3" t="s">
        <v>457</v>
      </c>
    </row>
    <row r="3" spans="1:23">
      <c r="A3" s="4" t="s">
        <v>458</v>
      </c>
      <c r="E3" s="4" t="s">
        <v>459</v>
      </c>
    </row>
    <row r="4" spans="1:23">
      <c r="A4" s="4" t="s">
        <v>460</v>
      </c>
      <c r="C4" s="7" t="n">
        <v>325.5</v>
      </c>
      <c r="D4" s="7" t="n">
        <v>325.5</v>
      </c>
      <c r="E4" s="7" t="n">
        <v>304.5</v>
      </c>
      <c r="V4" s="7" t="n">
        <v>76.3</v>
      </c>
    </row>
    <row r="5" spans="1:23">
      <c r="A5" s="4" t="s">
        <v>461</v>
      </c>
      <c r="V5" s="7" t="n">
        <v>76.3</v>
      </c>
    </row>
    <row r="6" spans="1:23">
      <c r="A6" s="4" t="s">
        <v>462</v>
      </c>
      <c r="E6" s="4" t="s">
        <v>400</v>
      </c>
    </row>
    <row r="7" spans="1:23">
      <c r="A7" s="4" t="s">
        <v>463</v>
      </c>
      <c r="G7" s="6" t="n">
        <v>1300000</v>
      </c>
      <c r="M7" s="6" t="n">
        <v>1300000</v>
      </c>
      <c r="Q7" s="6" t="n">
        <v>1300000</v>
      </c>
    </row>
    <row r="8" spans="1:23">
      <c r="A8" s="4" t="s">
        <v>464</v>
      </c>
      <c r="E8" s="4" t="s">
        <v>409</v>
      </c>
    </row>
    <row r="9" spans="1:23">
      <c r="A9" s="4" t="s">
        <v>305</v>
      </c>
      <c r="E9" s="5" t="n">
        <v>27982</v>
      </c>
    </row>
    <row r="10" spans="1:23">
      <c r="A10" s="4" t="s">
        <v>309</v>
      </c>
    </row>
    <row r="11" spans="1:23">
      <c r="A11" s="3" t="s">
        <v>457</v>
      </c>
    </row>
    <row r="12" spans="1:23">
      <c r="A12" s="4" t="s">
        <v>461</v>
      </c>
      <c r="T12" s="7" t="n">
        <v>2.18</v>
      </c>
    </row>
    <row r="13" spans="1:23">
      <c r="A13" s="4" t="s">
        <v>371</v>
      </c>
      <c r="S13" s="5" t="n">
        <v>559256</v>
      </c>
    </row>
    <row r="14" spans="1:23">
      <c r="A14" s="4" t="s">
        <v>261</v>
      </c>
    </row>
    <row r="15" spans="1:23">
      <c r="A15" s="3" t="s">
        <v>457</v>
      </c>
    </row>
    <row r="16" spans="1:23">
      <c r="A16" s="4" t="s">
        <v>465</v>
      </c>
      <c r="N16" s="5" t="n">
        <v>94948</v>
      </c>
      <c r="O16" s="5" t="n">
        <v>12306</v>
      </c>
      <c r="P16" s="5" t="n">
        <v>5112</v>
      </c>
      <c r="R16" s="5" t="n">
        <v>1003</v>
      </c>
    </row>
    <row r="17" spans="1:23">
      <c r="A17" s="4" t="s">
        <v>463</v>
      </c>
      <c r="R17" s="6" t="n">
        <v>1300000</v>
      </c>
    </row>
    <row r="18" spans="1:23">
      <c r="A18" s="4" t="s">
        <v>264</v>
      </c>
    </row>
    <row r="19" spans="1:23">
      <c r="A19" s="3" t="s">
        <v>457</v>
      </c>
    </row>
    <row r="20" spans="1:23">
      <c r="A20" s="4" t="s">
        <v>465</v>
      </c>
      <c r="M20" s="5" t="n">
        <v>1272987</v>
      </c>
      <c r="N20" s="5" t="n">
        <v>612532</v>
      </c>
      <c r="O20" s="5" t="n">
        <v>58658</v>
      </c>
      <c r="P20" s="5" t="n">
        <v>14974</v>
      </c>
    </row>
    <row r="21" spans="1:23">
      <c r="A21" s="4" t="s">
        <v>463</v>
      </c>
      <c r="D21" s="6" t="n">
        <v>2400000</v>
      </c>
    </row>
    <row r="22" spans="1:23">
      <c r="A22" s="4" t="s">
        <v>266</v>
      </c>
    </row>
    <row r="23" spans="1:23">
      <c r="A23" s="3" t="s">
        <v>457</v>
      </c>
    </row>
    <row r="24" spans="1:23">
      <c r="A24" s="4" t="s">
        <v>465</v>
      </c>
      <c r="G24" s="5" t="n">
        <v>81872</v>
      </c>
      <c r="H24" s="5" t="n">
        <v>64828</v>
      </c>
      <c r="I24" s="5" t="n">
        <v>48192</v>
      </c>
      <c r="J24" s="5" t="n">
        <v>34523</v>
      </c>
      <c r="K24" s="5" t="n">
        <v>34684</v>
      </c>
      <c r="L24" s="5" t="n">
        <v>13168</v>
      </c>
      <c r="M24" s="5" t="n">
        <v>1265846</v>
      </c>
      <c r="N24" s="5" t="n">
        <v>254247</v>
      </c>
      <c r="O24" s="5" t="n">
        <v>16600</v>
      </c>
    </row>
    <row r="25" spans="1:23">
      <c r="A25" s="4" t="s">
        <v>463</v>
      </c>
      <c r="C25" s="6" t="n">
        <v>6000000</v>
      </c>
    </row>
    <row r="26" spans="1:23">
      <c r="A26" s="4" t="s">
        <v>118</v>
      </c>
    </row>
    <row r="27" spans="1:23">
      <c r="A27" s="3" t="s">
        <v>457</v>
      </c>
    </row>
    <row r="28" spans="1:23">
      <c r="A28" s="4" t="s">
        <v>466</v>
      </c>
      <c r="E28" s="4" t="s">
        <v>467</v>
      </c>
    </row>
    <row r="29" spans="1:23">
      <c r="A29" s="4" t="s">
        <v>468</v>
      </c>
      <c r="E29" s="4" t="s">
        <v>469</v>
      </c>
    </row>
    <row r="30" spans="1:23">
      <c r="A30" s="4" t="s">
        <v>119</v>
      </c>
    </row>
    <row r="31" spans="1:23">
      <c r="A31" s="3" t="s">
        <v>457</v>
      </c>
    </row>
    <row r="32" spans="1:23">
      <c r="A32" s="4" t="s">
        <v>466</v>
      </c>
      <c r="E32" s="4" t="s">
        <v>470</v>
      </c>
    </row>
    <row r="33" spans="1:23">
      <c r="A33" s="4" t="s">
        <v>372</v>
      </c>
    </row>
    <row r="34" spans="1:23">
      <c r="A34" s="3" t="s">
        <v>457</v>
      </c>
    </row>
    <row r="35" spans="1:23">
      <c r="A35" s="4" t="s">
        <v>458</v>
      </c>
      <c r="F35" s="4" t="s">
        <v>459</v>
      </c>
    </row>
    <row r="36" spans="1:23">
      <c r="A36" s="4" t="s">
        <v>471</v>
      </c>
      <c r="F36" s="5" t="n">
        <v>2017</v>
      </c>
    </row>
    <row r="37" spans="1:23">
      <c r="A37" s="4" t="s">
        <v>460</v>
      </c>
      <c r="F37" s="7" t="n">
        <v>304.5</v>
      </c>
    </row>
    <row r="38" spans="1:23">
      <c r="A38" s="4" t="s">
        <v>472</v>
      </c>
      <c r="F38" s="6" t="n">
        <v>25000000</v>
      </c>
      <c r="G38" s="6" t="n">
        <v>18700000</v>
      </c>
      <c r="M38" s="6" t="n">
        <v>18700000</v>
      </c>
      <c r="Q38" s="6" t="n">
        <v>18700000</v>
      </c>
    </row>
    <row r="39" spans="1:23">
      <c r="A39" s="4" t="s">
        <v>461</v>
      </c>
      <c r="F39" s="7" t="n">
        <v>325.5</v>
      </c>
    </row>
    <row r="40" spans="1:23">
      <c r="A40" s="4" t="s">
        <v>473</v>
      </c>
      <c r="F40" s="6" t="n">
        <v>12500000</v>
      </c>
    </row>
    <row r="41" spans="1:23">
      <c r="A41" s="4" t="s">
        <v>465</v>
      </c>
      <c r="Q41" s="5" t="n">
        <v>2632000</v>
      </c>
    </row>
    <row r="42" spans="1:23">
      <c r="A42" s="4" t="s">
        <v>374</v>
      </c>
    </row>
    <row r="43" spans="1:23">
      <c r="A43" s="3" t="s">
        <v>457</v>
      </c>
    </row>
    <row r="44" spans="1:23">
      <c r="A44" s="4" t="s">
        <v>472</v>
      </c>
      <c r="E44" s="6" t="n">
        <v>1500000</v>
      </c>
      <c r="W44" s="6" t="n">
        <v>1500000</v>
      </c>
    </row>
    <row r="45" spans="1:23">
      <c r="A45" s="4" t="s">
        <v>371</v>
      </c>
      <c r="E45" s="5" t="n">
        <v>1679</v>
      </c>
    </row>
    <row r="46" spans="1:23">
      <c r="A46" s="4" t="s">
        <v>375</v>
      </c>
    </row>
    <row r="47" spans="1:23">
      <c r="A47" s="3" t="s">
        <v>457</v>
      </c>
    </row>
    <row r="48" spans="1:23">
      <c r="A48" s="4" t="s">
        <v>472</v>
      </c>
      <c r="D48" s="6" t="n">
        <v>11000000</v>
      </c>
    </row>
    <row r="49" spans="1:23">
      <c r="A49" s="4" t="s">
        <v>371</v>
      </c>
      <c r="D49" s="5" t="n">
        <v>12312</v>
      </c>
    </row>
    <row r="50" spans="1:23">
      <c r="A50" s="4" t="s">
        <v>426</v>
      </c>
      <c r="D50" s="6" t="n">
        <v>515000</v>
      </c>
    </row>
    <row r="51" spans="1:23">
      <c r="A51" s="4" t="s">
        <v>376</v>
      </c>
    </row>
    <row r="52" spans="1:23">
      <c r="A52" s="3" t="s">
        <v>457</v>
      </c>
    </row>
    <row r="53" spans="1:23">
      <c r="A53" s="4" t="s">
        <v>472</v>
      </c>
      <c r="B53" s="6" t="n">
        <v>6250000</v>
      </c>
      <c r="C53" s="6" t="n">
        <v>6250000</v>
      </c>
      <c r="U53" s="6" t="n">
        <v>6250000</v>
      </c>
    </row>
    <row r="54" spans="1:23">
      <c r="A54" s="4" t="s">
        <v>473</v>
      </c>
      <c r="B54" s="6" t="n">
        <v>6250000</v>
      </c>
    </row>
    <row r="55" spans="1:23">
      <c r="A55" s="4" t="s">
        <v>371</v>
      </c>
      <c r="C55" s="5" t="n">
        <v>6995</v>
      </c>
    </row>
    <row r="56" spans="1:23">
      <c r="A56" s="4" t="s">
        <v>426</v>
      </c>
      <c r="C56" s="6" t="n">
        <v>150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6"/>
    <col customWidth="1" max="13" min="13" width="14"/>
  </cols>
  <sheetData>
    <row r="1" spans="1:13">
      <c r="A1" s="1" t="s">
        <v>474</v>
      </c>
      <c r="B1" s="2" t="s">
        <v>111</v>
      </c>
      <c r="H1" s="2" t="s">
        <v>342</v>
      </c>
      <c r="L1" s="2" t="s">
        <v>1</v>
      </c>
    </row>
    <row r="2" spans="1:13">
      <c r="B2" s="2" t="s">
        <v>2</v>
      </c>
      <c r="C2" s="2" t="s">
        <v>451</v>
      </c>
      <c r="D2" s="2" t="s">
        <v>452</v>
      </c>
      <c r="E2" s="2" t="s">
        <v>343</v>
      </c>
      <c r="F2" s="2" t="s">
        <v>453</v>
      </c>
      <c r="G2" s="2" t="s">
        <v>454</v>
      </c>
      <c r="H2" s="2" t="s">
        <v>2</v>
      </c>
      <c r="I2" s="2" t="s">
        <v>343</v>
      </c>
      <c r="J2" s="2" t="s">
        <v>4</v>
      </c>
      <c r="K2" s="2" t="s">
        <v>344</v>
      </c>
      <c r="L2" s="2" t="s">
        <v>2</v>
      </c>
      <c r="M2" s="2" t="s">
        <v>32</v>
      </c>
    </row>
    <row r="3" spans="1:13">
      <c r="A3" s="3" t="s">
        <v>475</v>
      </c>
    </row>
    <row r="4" spans="1:13">
      <c r="A4" s="4" t="s">
        <v>90</v>
      </c>
      <c r="L4" s="6" t="n">
        <v>20318024</v>
      </c>
      <c r="M4" s="6" t="n">
        <v>109504</v>
      </c>
    </row>
    <row r="5" spans="1:13">
      <c r="A5" s="4" t="s">
        <v>261</v>
      </c>
    </row>
    <row r="6" spans="1:13">
      <c r="A6" s="3" t="s">
        <v>475</v>
      </c>
    </row>
    <row r="7" spans="1:13">
      <c r="A7" s="4" t="s">
        <v>476</v>
      </c>
      <c r="I7" s="6" t="n">
        <v>1500000</v>
      </c>
      <c r="J7" s="6" t="n">
        <v>504974</v>
      </c>
      <c r="K7" s="6" t="n">
        <v>318696</v>
      </c>
      <c r="M7" s="5" t="n">
        <v>83478</v>
      </c>
    </row>
    <row r="8" spans="1:13">
      <c r="A8" s="4" t="s">
        <v>477</v>
      </c>
      <c r="I8" s="5" t="n">
        <v>210292</v>
      </c>
      <c r="J8" s="5" t="n">
        <v>115680</v>
      </c>
      <c r="K8" s="5" t="n">
        <v>77296</v>
      </c>
      <c r="M8" s="5" t="n">
        <v>26026</v>
      </c>
    </row>
    <row r="9" spans="1:13">
      <c r="A9" s="4" t="s">
        <v>90</v>
      </c>
      <c r="I9" s="6" t="n">
        <v>1710292</v>
      </c>
      <c r="J9" s="6" t="n">
        <v>620654</v>
      </c>
      <c r="K9" s="6" t="n">
        <v>395992</v>
      </c>
      <c r="M9" s="6" t="n">
        <v>109504</v>
      </c>
    </row>
    <row r="10" spans="1:13">
      <c r="A10" s="4" t="s">
        <v>478</v>
      </c>
      <c r="I10" s="5" t="n">
        <v>94948</v>
      </c>
      <c r="J10" s="5" t="n">
        <v>12306</v>
      </c>
      <c r="K10" s="5" t="n">
        <v>5112</v>
      </c>
      <c r="M10" s="5" t="n">
        <v>1003</v>
      </c>
    </row>
    <row r="11" spans="1:13">
      <c r="A11" s="4" t="s">
        <v>479</v>
      </c>
    </row>
    <row r="12" spans="1:13">
      <c r="A12" s="3" t="s">
        <v>475</v>
      </c>
    </row>
    <row r="13" spans="1:13">
      <c r="A13" s="4" t="s">
        <v>476</v>
      </c>
      <c r="M13" s="6" t="n">
        <v>65217</v>
      </c>
    </row>
    <row r="14" spans="1:13">
      <c r="A14" s="4" t="s">
        <v>477</v>
      </c>
      <c r="M14" s="5" t="n">
        <v>23651</v>
      </c>
    </row>
    <row r="15" spans="1:13">
      <c r="A15" s="4" t="s">
        <v>90</v>
      </c>
      <c r="M15" s="6" t="n">
        <v>88868</v>
      </c>
    </row>
    <row r="16" spans="1:13">
      <c r="A16" s="4" t="s">
        <v>478</v>
      </c>
      <c r="M16" s="5" t="n">
        <v>814</v>
      </c>
    </row>
    <row r="17" spans="1:13">
      <c r="A17" s="4" t="s">
        <v>480</v>
      </c>
    </row>
    <row r="18" spans="1:13">
      <c r="A18" s="3" t="s">
        <v>475</v>
      </c>
    </row>
    <row r="19" spans="1:13">
      <c r="A19" s="4" t="s">
        <v>476</v>
      </c>
      <c r="K19" s="6" t="n">
        <v>65217</v>
      </c>
    </row>
    <row r="20" spans="1:13">
      <c r="A20" s="4" t="s">
        <v>477</v>
      </c>
      <c r="K20" s="5" t="n">
        <v>23681</v>
      </c>
    </row>
    <row r="21" spans="1:13">
      <c r="A21" s="4" t="s">
        <v>90</v>
      </c>
      <c r="K21" s="6" t="n">
        <v>88898</v>
      </c>
    </row>
    <row r="22" spans="1:13">
      <c r="A22" s="4" t="s">
        <v>478</v>
      </c>
      <c r="K22" s="5" t="n">
        <v>1314</v>
      </c>
    </row>
    <row r="23" spans="1:13">
      <c r="A23" s="4" t="s">
        <v>481</v>
      </c>
    </row>
    <row r="24" spans="1:13">
      <c r="A24" s="3" t="s">
        <v>475</v>
      </c>
    </row>
    <row r="25" spans="1:13">
      <c r="A25" s="4" t="s">
        <v>476</v>
      </c>
      <c r="K25" s="6" t="n">
        <v>65217</v>
      </c>
    </row>
    <row r="26" spans="1:13">
      <c r="A26" s="4" t="s">
        <v>477</v>
      </c>
      <c r="K26" s="5" t="n">
        <v>14827</v>
      </c>
    </row>
    <row r="27" spans="1:13">
      <c r="A27" s="4" t="s">
        <v>90</v>
      </c>
      <c r="K27" s="6" t="n">
        <v>80044</v>
      </c>
    </row>
    <row r="28" spans="1:13">
      <c r="A28" s="4" t="s">
        <v>478</v>
      </c>
      <c r="K28" s="5" t="n">
        <v>1271</v>
      </c>
    </row>
    <row r="29" spans="1:13">
      <c r="A29" s="4" t="s">
        <v>482</v>
      </c>
    </row>
    <row r="30" spans="1:13">
      <c r="A30" s="3" t="s">
        <v>475</v>
      </c>
    </row>
    <row r="31" spans="1:13">
      <c r="A31" s="4" t="s">
        <v>476</v>
      </c>
      <c r="J31" s="6" t="n">
        <v>65217</v>
      </c>
    </row>
    <row r="32" spans="1:13">
      <c r="A32" s="4" t="s">
        <v>477</v>
      </c>
      <c r="J32" s="5" t="n">
        <v>13853</v>
      </c>
    </row>
    <row r="33" spans="1:13">
      <c r="A33" s="4" t="s">
        <v>90</v>
      </c>
      <c r="J33" s="6" t="n">
        <v>79070</v>
      </c>
    </row>
    <row r="34" spans="1:13">
      <c r="A34" s="4" t="s">
        <v>478</v>
      </c>
      <c r="J34" s="5" t="n">
        <v>1454</v>
      </c>
    </row>
    <row r="35" spans="1:13">
      <c r="A35" s="4" t="s">
        <v>483</v>
      </c>
    </row>
    <row r="36" spans="1:13">
      <c r="A36" s="3" t="s">
        <v>475</v>
      </c>
    </row>
    <row r="37" spans="1:13">
      <c r="A37" s="4" t="s">
        <v>476</v>
      </c>
      <c r="J37" s="6" t="n">
        <v>65217</v>
      </c>
    </row>
    <row r="38" spans="1:13">
      <c r="A38" s="4" t="s">
        <v>477</v>
      </c>
      <c r="J38" s="5" t="n">
        <v>13082</v>
      </c>
    </row>
    <row r="39" spans="1:13">
      <c r="A39" s="4" t="s">
        <v>90</v>
      </c>
      <c r="J39" s="6" t="n">
        <v>78299</v>
      </c>
    </row>
    <row r="40" spans="1:13">
      <c r="A40" s="4" t="s">
        <v>478</v>
      </c>
      <c r="J40" s="5" t="n">
        <v>2121</v>
      </c>
    </row>
    <row r="41" spans="1:13">
      <c r="A41" s="4" t="s">
        <v>484</v>
      </c>
    </row>
    <row r="42" spans="1:13">
      <c r="A42" s="3" t="s">
        <v>475</v>
      </c>
    </row>
    <row r="43" spans="1:13">
      <c r="A43" s="4" t="s">
        <v>476</v>
      </c>
      <c r="J43" s="6" t="n">
        <v>54217</v>
      </c>
    </row>
    <row r="44" spans="1:13">
      <c r="A44" s="4" t="s">
        <v>477</v>
      </c>
      <c r="J44" s="5" t="n">
        <v>11275</v>
      </c>
    </row>
    <row r="45" spans="1:13">
      <c r="A45" s="4" t="s">
        <v>90</v>
      </c>
      <c r="J45" s="6" t="n">
        <v>65492</v>
      </c>
    </row>
    <row r="46" spans="1:13">
      <c r="A46" s="4" t="s">
        <v>478</v>
      </c>
      <c r="J46" s="5" t="n">
        <v>3590</v>
      </c>
    </row>
    <row r="47" spans="1:13">
      <c r="A47" s="4" t="s">
        <v>485</v>
      </c>
    </row>
    <row r="48" spans="1:13">
      <c r="A48" s="3" t="s">
        <v>475</v>
      </c>
    </row>
    <row r="49" spans="1:13">
      <c r="A49" s="4" t="s">
        <v>476</v>
      </c>
      <c r="I49" s="6" t="n">
        <v>65217</v>
      </c>
    </row>
    <row r="50" spans="1:13">
      <c r="A50" s="4" t="s">
        <v>477</v>
      </c>
      <c r="I50" s="5" t="n">
        <v>10148</v>
      </c>
    </row>
    <row r="51" spans="1:13">
      <c r="A51" s="4" t="s">
        <v>90</v>
      </c>
      <c r="I51" s="6" t="n">
        <v>75365</v>
      </c>
    </row>
    <row r="52" spans="1:13">
      <c r="A52" s="4" t="s">
        <v>478</v>
      </c>
      <c r="I52" s="5" t="n">
        <v>5521</v>
      </c>
    </row>
    <row r="53" spans="1:13">
      <c r="A53" s="4" t="s">
        <v>486</v>
      </c>
    </row>
    <row r="54" spans="1:13">
      <c r="A54" s="3" t="s">
        <v>475</v>
      </c>
    </row>
    <row r="55" spans="1:13">
      <c r="A55" s="4" t="s">
        <v>476</v>
      </c>
      <c r="I55" s="6" t="n">
        <v>46957</v>
      </c>
    </row>
    <row r="56" spans="1:13">
      <c r="A56" s="4" t="s">
        <v>477</v>
      </c>
      <c r="I56" s="5" t="n">
        <v>5830</v>
      </c>
    </row>
    <row r="57" spans="1:13">
      <c r="A57" s="4" t="s">
        <v>90</v>
      </c>
      <c r="I57" s="6" t="n">
        <v>52787</v>
      </c>
    </row>
    <row r="58" spans="1:13">
      <c r="A58" s="4" t="s">
        <v>478</v>
      </c>
      <c r="I58" s="5" t="n">
        <v>4593</v>
      </c>
    </row>
    <row r="59" spans="1:13">
      <c r="A59" s="4" t="s">
        <v>264</v>
      </c>
    </row>
    <row r="60" spans="1:13">
      <c r="A60" s="3" t="s">
        <v>475</v>
      </c>
    </row>
    <row r="61" spans="1:13">
      <c r="A61" s="4" t="s">
        <v>476</v>
      </c>
      <c r="H61" s="6" t="n">
        <v>11000000</v>
      </c>
      <c r="I61" s="6" t="n">
        <v>8636386</v>
      </c>
      <c r="J61" s="6" t="n">
        <v>2518087</v>
      </c>
      <c r="K61" s="6" t="n">
        <v>1391762</v>
      </c>
    </row>
    <row r="62" spans="1:13">
      <c r="A62" s="4" t="s">
        <v>477</v>
      </c>
      <c r="H62" s="5" t="n">
        <v>1410249</v>
      </c>
      <c r="I62" s="5" t="n">
        <v>1223934</v>
      </c>
      <c r="J62" s="5" t="n">
        <v>595273</v>
      </c>
      <c r="K62" s="5" t="n">
        <v>273350</v>
      </c>
    </row>
    <row r="63" spans="1:13">
      <c r="A63" s="4" t="s">
        <v>90</v>
      </c>
      <c r="H63" s="6" t="n">
        <v>12410249</v>
      </c>
      <c r="I63" s="6" t="n">
        <v>9860320</v>
      </c>
      <c r="J63" s="6" t="n">
        <v>3113360</v>
      </c>
      <c r="K63" s="6" t="n">
        <v>1665112</v>
      </c>
    </row>
    <row r="64" spans="1:13">
      <c r="A64" s="4" t="s">
        <v>478</v>
      </c>
      <c r="H64" s="5" t="n">
        <v>1272987</v>
      </c>
      <c r="I64" s="5" t="n">
        <v>612532</v>
      </c>
      <c r="J64" s="5" t="n">
        <v>58658</v>
      </c>
      <c r="K64" s="5" t="n">
        <v>14974</v>
      </c>
    </row>
    <row r="65" spans="1:13">
      <c r="A65" s="4" t="s">
        <v>487</v>
      </c>
    </row>
    <row r="66" spans="1:13">
      <c r="A66" s="3" t="s">
        <v>475</v>
      </c>
    </row>
    <row r="67" spans="1:13">
      <c r="A67" s="4" t="s">
        <v>476</v>
      </c>
      <c r="J67" s="6" t="n">
        <v>291428</v>
      </c>
    </row>
    <row r="68" spans="1:13">
      <c r="A68" s="4" t="s">
        <v>477</v>
      </c>
      <c r="J68" s="5" t="n">
        <v>86518</v>
      </c>
    </row>
    <row r="69" spans="1:13">
      <c r="A69" s="4" t="s">
        <v>90</v>
      </c>
      <c r="J69" s="6" t="n">
        <v>377946</v>
      </c>
    </row>
    <row r="70" spans="1:13">
      <c r="A70" s="4" t="s">
        <v>478</v>
      </c>
      <c r="J70" s="5" t="n">
        <v>10238</v>
      </c>
    </row>
    <row r="71" spans="1:13">
      <c r="A71" s="4" t="s">
        <v>488</v>
      </c>
    </row>
    <row r="72" spans="1:13">
      <c r="A72" s="3" t="s">
        <v>475</v>
      </c>
    </row>
    <row r="73" spans="1:13">
      <c r="A73" s="4" t="s">
        <v>476</v>
      </c>
      <c r="J73" s="6" t="n">
        <v>404762</v>
      </c>
    </row>
    <row r="74" spans="1:13">
      <c r="A74" s="4" t="s">
        <v>477</v>
      </c>
      <c r="J74" s="5" t="n">
        <v>82913</v>
      </c>
    </row>
    <row r="75" spans="1:13">
      <c r="A75" s="4" t="s">
        <v>90</v>
      </c>
      <c r="J75" s="6" t="n">
        <v>487675</v>
      </c>
    </row>
    <row r="76" spans="1:13">
      <c r="A76" s="4" t="s">
        <v>478</v>
      </c>
      <c r="J76" s="5" t="n">
        <v>22842</v>
      </c>
    </row>
    <row r="77" spans="1:13">
      <c r="A77" s="4" t="s">
        <v>489</v>
      </c>
    </row>
    <row r="78" spans="1:13">
      <c r="A78" s="3" t="s">
        <v>475</v>
      </c>
    </row>
    <row r="79" spans="1:13">
      <c r="A79" s="4" t="s">
        <v>476</v>
      </c>
      <c r="H79" s="6" t="n">
        <v>340000</v>
      </c>
      <c r="I79" s="6" t="n">
        <v>213429</v>
      </c>
    </row>
    <row r="80" spans="1:13">
      <c r="A80" s="4" t="s">
        <v>477</v>
      </c>
      <c r="H80" s="5" t="n">
        <v>24738</v>
      </c>
      <c r="I80" s="5" t="n">
        <v>47457</v>
      </c>
    </row>
    <row r="81" spans="1:13">
      <c r="A81" s="4" t="s">
        <v>90</v>
      </c>
      <c r="H81" s="6" t="n">
        <v>364738</v>
      </c>
      <c r="I81" s="6" t="n">
        <v>260886</v>
      </c>
    </row>
    <row r="82" spans="1:13">
      <c r="A82" s="4" t="s">
        <v>478</v>
      </c>
      <c r="H82" s="5" t="n">
        <v>70665</v>
      </c>
      <c r="I82" s="5" t="n">
        <v>19113</v>
      </c>
    </row>
    <row r="83" spans="1:13">
      <c r="A83" s="4" t="s">
        <v>490</v>
      </c>
    </row>
    <row r="84" spans="1:13">
      <c r="A84" s="3" t="s">
        <v>475</v>
      </c>
    </row>
    <row r="85" spans="1:13">
      <c r="A85" s="4" t="s">
        <v>476</v>
      </c>
      <c r="H85" s="6" t="n">
        <v>291429</v>
      </c>
      <c r="I85" s="6" t="n">
        <v>631429</v>
      </c>
    </row>
    <row r="86" spans="1:13">
      <c r="A86" s="4" t="s">
        <v>477</v>
      </c>
      <c r="H86" s="5" t="n">
        <v>27528</v>
      </c>
      <c r="I86" s="5" t="n">
        <v>116511</v>
      </c>
    </row>
    <row r="87" spans="1:13">
      <c r="A87" s="4" t="s">
        <v>90</v>
      </c>
      <c r="H87" s="6" t="n">
        <v>318957</v>
      </c>
      <c r="I87" s="6" t="n">
        <v>747940</v>
      </c>
    </row>
    <row r="88" spans="1:13">
      <c r="A88" s="4" t="s">
        <v>478</v>
      </c>
      <c r="H88" s="5" t="n">
        <v>81952</v>
      </c>
      <c r="I88" s="5" t="n">
        <v>64810</v>
      </c>
    </row>
    <row r="89" spans="1:13">
      <c r="A89" s="4" t="s">
        <v>491</v>
      </c>
    </row>
    <row r="90" spans="1:13">
      <c r="A90" s="3" t="s">
        <v>475</v>
      </c>
    </row>
    <row r="91" spans="1:13">
      <c r="A91" s="4" t="s">
        <v>476</v>
      </c>
      <c r="K91" s="6" t="n">
        <v>404762</v>
      </c>
    </row>
    <row r="92" spans="1:13">
      <c r="A92" s="4" t="s">
        <v>477</v>
      </c>
      <c r="K92" s="5" t="n">
        <v>149300</v>
      </c>
    </row>
    <row r="93" spans="1:13">
      <c r="A93" s="4" t="s">
        <v>90</v>
      </c>
      <c r="K93" s="5" t="n">
        <v>554062</v>
      </c>
    </row>
    <row r="94" spans="1:13">
      <c r="A94" s="4" t="s">
        <v>492</v>
      </c>
    </row>
    <row r="95" spans="1:13">
      <c r="A95" s="3" t="s">
        <v>475</v>
      </c>
    </row>
    <row r="96" spans="1:13">
      <c r="A96" s="4" t="s">
        <v>476</v>
      </c>
      <c r="J96" s="6" t="n">
        <v>404762</v>
      </c>
    </row>
    <row r="97" spans="1:13">
      <c r="A97" s="4" t="s">
        <v>477</v>
      </c>
      <c r="J97" s="5" t="n">
        <v>149497</v>
      </c>
    </row>
    <row r="98" spans="1:13">
      <c r="A98" s="4" t="s">
        <v>90</v>
      </c>
      <c r="J98" s="6" t="n">
        <v>554259</v>
      </c>
    </row>
    <row r="99" spans="1:13">
      <c r="A99" s="4" t="s">
        <v>478</v>
      </c>
      <c r="J99" s="5" t="n">
        <v>10190</v>
      </c>
    </row>
    <row r="100" spans="1:13">
      <c r="A100" s="4" t="s">
        <v>493</v>
      </c>
    </row>
    <row r="101" spans="1:13">
      <c r="A101" s="3" t="s">
        <v>475</v>
      </c>
    </row>
    <row r="102" spans="1:13">
      <c r="A102" s="4" t="s">
        <v>476</v>
      </c>
      <c r="H102" s="6" t="n">
        <v>156867</v>
      </c>
      <c r="I102" s="6" t="n">
        <v>404762</v>
      </c>
    </row>
    <row r="103" spans="1:13">
      <c r="A103" s="4" t="s">
        <v>477</v>
      </c>
      <c r="H103" s="5" t="n">
        <v>11425</v>
      </c>
      <c r="I103" s="5" t="n">
        <v>45846</v>
      </c>
    </row>
    <row r="104" spans="1:13">
      <c r="A104" s="4" t="s">
        <v>90</v>
      </c>
      <c r="H104" s="6" t="n">
        <v>168292</v>
      </c>
      <c r="I104" s="6" t="n">
        <v>450608</v>
      </c>
    </row>
    <row r="105" spans="1:13">
      <c r="A105" s="4" t="s">
        <v>478</v>
      </c>
      <c r="H105" s="5" t="n">
        <v>57453</v>
      </c>
      <c r="I105" s="5" t="n">
        <v>51698</v>
      </c>
    </row>
    <row r="106" spans="1:13">
      <c r="A106" s="4" t="s">
        <v>266</v>
      </c>
    </row>
    <row r="107" spans="1:13">
      <c r="A107" s="3" t="s">
        <v>475</v>
      </c>
    </row>
    <row r="108" spans="1:13">
      <c r="A108" s="4" t="s">
        <v>476</v>
      </c>
      <c r="B108" s="6" t="n">
        <v>221053</v>
      </c>
      <c r="C108" s="6" t="n">
        <v>221053</v>
      </c>
      <c r="D108" s="6" t="n">
        <v>221053</v>
      </c>
      <c r="E108" s="6" t="n">
        <v>263158</v>
      </c>
      <c r="F108" s="6" t="n">
        <v>336842</v>
      </c>
      <c r="G108" s="6" t="n">
        <v>147368</v>
      </c>
      <c r="H108" s="6" t="n">
        <v>6250000</v>
      </c>
      <c r="I108" s="6" t="n">
        <v>2917329</v>
      </c>
      <c r="J108" s="6" t="n">
        <v>212158</v>
      </c>
    </row>
    <row r="109" spans="1:13">
      <c r="A109" s="4" t="s">
        <v>477</v>
      </c>
      <c r="B109" s="5" t="n">
        <v>14526</v>
      </c>
      <c r="C109" s="5" t="n">
        <v>31259</v>
      </c>
      <c r="D109" s="5" t="n">
        <v>35004</v>
      </c>
      <c r="E109" s="5" t="n">
        <v>41822</v>
      </c>
      <c r="F109" s="5" t="n">
        <v>62059</v>
      </c>
      <c r="G109" s="5" t="n">
        <v>32374</v>
      </c>
      <c r="H109" s="5" t="n">
        <v>659261</v>
      </c>
      <c r="I109" s="5" t="n">
        <v>408113</v>
      </c>
      <c r="J109" s="5" t="n">
        <v>90659</v>
      </c>
    </row>
    <row r="110" spans="1:13">
      <c r="A110" s="4" t="s">
        <v>90</v>
      </c>
      <c r="B110" s="6" t="n">
        <v>235579</v>
      </c>
      <c r="C110" s="6" t="n">
        <v>252312</v>
      </c>
      <c r="D110" s="6" t="n">
        <v>256057</v>
      </c>
      <c r="E110" s="6" t="n">
        <v>304980</v>
      </c>
      <c r="F110" s="6" t="n">
        <v>398901</v>
      </c>
      <c r="G110" s="6" t="n">
        <v>179742</v>
      </c>
      <c r="H110" s="6" t="n">
        <v>6909261</v>
      </c>
      <c r="I110" s="6" t="n">
        <v>3325442</v>
      </c>
      <c r="J110" s="6" t="n">
        <v>302817</v>
      </c>
    </row>
    <row r="111" spans="1:13">
      <c r="A111" s="4" t="s">
        <v>478</v>
      </c>
      <c r="B111" s="5" t="n">
        <v>81872</v>
      </c>
      <c r="C111" s="5" t="n">
        <v>64828</v>
      </c>
      <c r="D111" s="5" t="n">
        <v>48192</v>
      </c>
      <c r="E111" s="5" t="n">
        <v>34523</v>
      </c>
      <c r="F111" s="5" t="n">
        <v>34684</v>
      </c>
      <c r="G111" s="5" t="n">
        <v>13168</v>
      </c>
      <c r="H111" s="5" t="n">
        <v>1265846</v>
      </c>
      <c r="I111" s="5" t="n">
        <v>254247</v>
      </c>
      <c r="J111" s="5" t="n">
        <v>16600</v>
      </c>
    </row>
    <row r="112" spans="1:13">
      <c r="A112" s="4" t="s">
        <v>494</v>
      </c>
    </row>
    <row r="113" spans="1:13">
      <c r="A113" s="3" t="s">
        <v>475</v>
      </c>
    </row>
    <row r="114" spans="1:13">
      <c r="A114" s="4" t="s">
        <v>476</v>
      </c>
      <c r="G114" s="6" t="n">
        <v>42105</v>
      </c>
    </row>
    <row r="115" spans="1:13">
      <c r="A115" s="4" t="s">
        <v>477</v>
      </c>
      <c r="G115" s="5" t="n">
        <v>6107</v>
      </c>
    </row>
    <row r="116" spans="1:13">
      <c r="A116" s="4" t="s">
        <v>90</v>
      </c>
      <c r="G116" s="6" t="n">
        <v>48212</v>
      </c>
    </row>
    <row r="117" spans="1:13">
      <c r="A117" s="4" t="s">
        <v>495</v>
      </c>
    </row>
    <row r="118" spans="1:13">
      <c r="A118" s="3" t="s">
        <v>475</v>
      </c>
    </row>
    <row r="119" spans="1:13">
      <c r="A119" s="4" t="s">
        <v>476</v>
      </c>
      <c r="I119" s="6" t="n">
        <v>882852</v>
      </c>
      <c r="J119" s="6" t="n">
        <v>1627</v>
      </c>
      <c r="K119" s="5" t="n">
        <v>104784</v>
      </c>
      <c r="M119" s="6" t="n">
        <v>18261</v>
      </c>
    </row>
    <row r="120" spans="1:13">
      <c r="A120" s="4" t="s">
        <v>477</v>
      </c>
      <c r="I120" s="5" t="n">
        <v>78634</v>
      </c>
      <c r="J120" s="5" t="n">
        <v>174</v>
      </c>
      <c r="K120" s="5" t="n">
        <v>12762</v>
      </c>
      <c r="M120" s="5" t="n">
        <v>2375</v>
      </c>
    </row>
    <row r="121" spans="1:13">
      <c r="A121" s="4" t="s">
        <v>90</v>
      </c>
      <c r="I121" s="6" t="n">
        <v>961486</v>
      </c>
      <c r="J121" s="6" t="n">
        <v>1801</v>
      </c>
      <c r="K121" s="6" t="n">
        <v>117546</v>
      </c>
      <c r="M121" s="6" t="n">
        <v>20636</v>
      </c>
    </row>
    <row r="122" spans="1:13">
      <c r="A122" s="4" t="s">
        <v>478</v>
      </c>
      <c r="I122" s="5" t="n">
        <v>72528</v>
      </c>
      <c r="J122" s="5" t="n">
        <v>29</v>
      </c>
      <c r="K122" s="5" t="n">
        <v>1524</v>
      </c>
      <c r="M122" s="5" t="n">
        <v>189</v>
      </c>
    </row>
    <row r="123" spans="1:13">
      <c r="A123" s="4" t="s">
        <v>496</v>
      </c>
    </row>
    <row r="124" spans="1:13">
      <c r="A124" s="3" t="s">
        <v>475</v>
      </c>
    </row>
    <row r="125" spans="1:13">
      <c r="A125" s="4" t="s">
        <v>476</v>
      </c>
      <c r="H125" s="6" t="n">
        <v>1575318</v>
      </c>
      <c r="I125" s="6" t="n">
        <v>4868679</v>
      </c>
      <c r="J125" s="6" t="n">
        <v>25373</v>
      </c>
      <c r="K125" s="6" t="n">
        <v>987000</v>
      </c>
    </row>
    <row r="126" spans="1:13">
      <c r="A126" s="4" t="s">
        <v>477</v>
      </c>
      <c r="H126" s="5" t="n">
        <v>122624</v>
      </c>
      <c r="I126" s="5" t="n">
        <v>418847</v>
      </c>
      <c r="J126" s="5" t="n">
        <v>2995</v>
      </c>
      <c r="K126" s="5" t="n">
        <v>124050</v>
      </c>
    </row>
    <row r="127" spans="1:13">
      <c r="A127" s="4" t="s">
        <v>90</v>
      </c>
      <c r="H127" s="6" t="n">
        <v>1697942</v>
      </c>
      <c r="I127" s="6" t="n">
        <v>5287526</v>
      </c>
      <c r="J127" s="6" t="n">
        <v>28368</v>
      </c>
      <c r="K127" s="6" t="n">
        <v>1111050</v>
      </c>
    </row>
    <row r="128" spans="1:13">
      <c r="A128" s="4" t="s">
        <v>478</v>
      </c>
      <c r="H128" s="5" t="n">
        <v>450385</v>
      </c>
      <c r="I128" s="5" t="n">
        <v>418253</v>
      </c>
      <c r="J128" s="5" t="n">
        <v>414</v>
      </c>
      <c r="K128" s="5" t="n">
        <v>14974</v>
      </c>
    </row>
    <row r="129" spans="1:13">
      <c r="A129" s="4" t="s">
        <v>497</v>
      </c>
    </row>
    <row r="130" spans="1:13">
      <c r="A130" s="3" t="s">
        <v>475</v>
      </c>
    </row>
    <row r="131" spans="1:13">
      <c r="A131" s="4" t="s">
        <v>476</v>
      </c>
      <c r="B131" s="6" t="n">
        <v>2669512</v>
      </c>
      <c r="E131" s="6" t="n">
        <v>1915698</v>
      </c>
    </row>
    <row r="132" spans="1:13">
      <c r="A132" s="4" t="s">
        <v>477</v>
      </c>
      <c r="B132" s="5" t="n">
        <v>170359</v>
      </c>
      <c r="E132" s="5" t="n">
        <v>175092</v>
      </c>
    </row>
    <row r="133" spans="1:13">
      <c r="A133" s="4" t="s">
        <v>90</v>
      </c>
      <c r="B133" s="6" t="n">
        <v>2839871</v>
      </c>
      <c r="E133" s="6" t="n">
        <v>2090790</v>
      </c>
    </row>
    <row r="134" spans="1:13">
      <c r="A134" s="4" t="s">
        <v>478</v>
      </c>
      <c r="B134" s="5" t="n">
        <v>816707</v>
      </c>
      <c r="E134" s="5" t="n">
        <v>155272</v>
      </c>
    </row>
  </sheetData>
  <mergeCells count="4">
    <mergeCell ref="A1:A2"/>
    <mergeCell ref="B1:G1"/>
    <mergeCell ref="H1:K1"/>
    <mergeCell ref="L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498</v>
      </c>
      <c r="B1" s="2" t="s">
        <v>499</v>
      </c>
      <c r="C1" s="2" t="s">
        <v>357</v>
      </c>
      <c r="D1" s="2" t="s">
        <v>2</v>
      </c>
      <c r="E1" s="2" t="s">
        <v>32</v>
      </c>
    </row>
    <row r="2" spans="1:5">
      <c r="A2" s="3" t="s">
        <v>500</v>
      </c>
    </row>
    <row r="3" spans="1:5">
      <c r="A3" s="4" t="s">
        <v>501</v>
      </c>
      <c r="D3" s="5" t="n">
        <v>5000000</v>
      </c>
    </row>
    <row r="4" spans="1:5">
      <c r="A4" s="4" t="s">
        <v>502</v>
      </c>
      <c r="D4" s="7" t="n">
        <v>0.01</v>
      </c>
    </row>
    <row r="5" spans="1:5">
      <c r="A5" s="4" t="s">
        <v>503</v>
      </c>
      <c r="D5" s="5" t="n">
        <v>0</v>
      </c>
      <c r="E5" s="5" t="n">
        <v>0</v>
      </c>
    </row>
    <row r="6" spans="1:5">
      <c r="A6" s="4" t="s">
        <v>504</v>
      </c>
      <c r="D6" s="5" t="n">
        <v>0</v>
      </c>
      <c r="E6" s="5" t="n">
        <v>0</v>
      </c>
    </row>
    <row r="7" spans="1:5">
      <c r="A7" s="4" t="s">
        <v>309</v>
      </c>
    </row>
    <row r="8" spans="1:5">
      <c r="A8" s="3" t="s">
        <v>500</v>
      </c>
    </row>
    <row r="9" spans="1:5">
      <c r="A9" s="4" t="s">
        <v>504</v>
      </c>
      <c r="C9" s="5" t="n">
        <v>12531</v>
      </c>
    </row>
    <row r="10" spans="1:5">
      <c r="A10" s="4" t="s">
        <v>505</v>
      </c>
    </row>
    <row r="11" spans="1:5">
      <c r="A11" s="3" t="s">
        <v>500</v>
      </c>
    </row>
    <row r="12" spans="1:5">
      <c r="A12" s="4" t="s">
        <v>504</v>
      </c>
      <c r="C12" s="5" t="n">
        <v>12531</v>
      </c>
    </row>
    <row r="13" spans="1:5">
      <c r="A13" s="4" t="s">
        <v>506</v>
      </c>
      <c r="B13" s="5" t="n">
        <v>23598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507</v>
      </c>
      <c r="B1" s="2" t="s">
        <v>358</v>
      </c>
      <c r="C1" s="2" t="s">
        <v>508</v>
      </c>
      <c r="D1" s="2" t="s">
        <v>2</v>
      </c>
      <c r="E1" s="2" t="s">
        <v>455</v>
      </c>
      <c r="F1" s="2" t="s">
        <v>456</v>
      </c>
      <c r="G1" s="2" t="s">
        <v>364</v>
      </c>
    </row>
    <row r="2" spans="1:7">
      <c r="A2" s="3" t="s">
        <v>509</v>
      </c>
    </row>
    <row r="3" spans="1:7">
      <c r="A3" s="4" t="s">
        <v>510</v>
      </c>
      <c r="B3" s="5" t="n">
        <v>30476</v>
      </c>
    </row>
    <row r="4" spans="1:7">
      <c r="A4" s="4" t="s">
        <v>511</v>
      </c>
      <c r="B4" s="6" t="n">
        <v>525</v>
      </c>
    </row>
    <row r="5" spans="1:7">
      <c r="A5" s="4" t="s">
        <v>369</v>
      </c>
      <c r="B5" s="6" t="n">
        <v>16000000</v>
      </c>
    </row>
    <row r="6" spans="1:7">
      <c r="A6" s="4" t="s">
        <v>370</v>
      </c>
      <c r="B6" s="6" t="n">
        <v>1400000</v>
      </c>
      <c r="D6" s="6" t="n">
        <v>28000</v>
      </c>
    </row>
    <row r="7" spans="1:7">
      <c r="A7" s="4" t="s">
        <v>461</v>
      </c>
      <c r="F7" s="7" t="n">
        <v>76.3</v>
      </c>
    </row>
    <row r="8" spans="1:7">
      <c r="A8" s="4" t="s">
        <v>512</v>
      </c>
      <c r="B8" s="4" t="s">
        <v>470</v>
      </c>
    </row>
    <row r="9" spans="1:7">
      <c r="A9" s="4" t="s">
        <v>355</v>
      </c>
    </row>
    <row r="10" spans="1:7">
      <c r="A10" s="3" t="s">
        <v>509</v>
      </c>
    </row>
    <row r="11" spans="1:7">
      <c r="A11" s="4" t="s">
        <v>370</v>
      </c>
      <c r="B11" s="6" t="n">
        <v>532000</v>
      </c>
    </row>
    <row r="12" spans="1:7">
      <c r="A12" s="4" t="s">
        <v>513</v>
      </c>
    </row>
    <row r="13" spans="1:7">
      <c r="A13" s="3" t="s">
        <v>509</v>
      </c>
    </row>
    <row r="14" spans="1:7">
      <c r="A14" s="4" t="s">
        <v>461</v>
      </c>
      <c r="B14" s="6" t="n">
        <v>525</v>
      </c>
    </row>
    <row r="15" spans="1:7">
      <c r="A15" s="4" t="s">
        <v>514</v>
      </c>
      <c r="B15" s="5" t="n">
        <v>0</v>
      </c>
    </row>
    <row r="16" spans="1:7">
      <c r="A16" s="4" t="s">
        <v>377</v>
      </c>
    </row>
    <row r="17" spans="1:7">
      <c r="A17" s="3" t="s">
        <v>509</v>
      </c>
    </row>
    <row r="18" spans="1:7">
      <c r="A18" s="4" t="s">
        <v>369</v>
      </c>
      <c r="B18" s="6" t="n">
        <v>16000000</v>
      </c>
    </row>
    <row r="19" spans="1:7">
      <c r="A19" s="4" t="s">
        <v>370</v>
      </c>
      <c r="B19" s="6" t="n">
        <v>1400000</v>
      </c>
    </row>
    <row r="20" spans="1:7">
      <c r="A20" s="4" t="s">
        <v>461</v>
      </c>
      <c r="B20" s="6" t="n">
        <v>630</v>
      </c>
      <c r="D20" s="7" t="n">
        <v>2.8</v>
      </c>
      <c r="F20" s="7" t="n">
        <v>67.90000000000001</v>
      </c>
      <c r="G20" s="6" t="n">
        <v>168</v>
      </c>
    </row>
    <row r="21" spans="1:7">
      <c r="A21" s="4" t="s">
        <v>515</v>
      </c>
      <c r="B21" s="4" t="s">
        <v>401</v>
      </c>
    </row>
    <row r="22" spans="1:7">
      <c r="A22" s="4" t="s">
        <v>516</v>
      </c>
    </row>
    <row r="23" spans="1:7">
      <c r="A23" s="3" t="s">
        <v>509</v>
      </c>
    </row>
    <row r="24" spans="1:7">
      <c r="A24" s="4" t="s">
        <v>461</v>
      </c>
      <c r="E24" s="7" t="n">
        <v>2.18</v>
      </c>
    </row>
    <row r="25" spans="1:7">
      <c r="A25" s="4" t="s">
        <v>517</v>
      </c>
    </row>
    <row r="26" spans="1:7">
      <c r="A26" s="3" t="s">
        <v>509</v>
      </c>
    </row>
    <row r="27" spans="1:7">
      <c r="A27" s="4" t="s">
        <v>369</v>
      </c>
      <c r="D27" s="6" t="n">
        <v>7600000</v>
      </c>
    </row>
    <row r="28" spans="1:7">
      <c r="A28" s="4" t="s">
        <v>518</v>
      </c>
      <c r="C28" s="4" t="s">
        <v>519</v>
      </c>
    </row>
    <row r="29" spans="1:7">
      <c r="A29" s="4" t="s">
        <v>520</v>
      </c>
      <c r="D29" s="5" t="n">
        <v>5256</v>
      </c>
    </row>
    <row r="30" spans="1:7">
      <c r="A30" s="4" t="s">
        <v>118</v>
      </c>
    </row>
    <row r="31" spans="1:7">
      <c r="A31" s="3" t="s">
        <v>509</v>
      </c>
    </row>
    <row r="32" spans="1:7">
      <c r="A32" s="4" t="s">
        <v>512</v>
      </c>
      <c r="B32" s="4" t="s">
        <v>467</v>
      </c>
    </row>
    <row r="33" spans="1:7">
      <c r="A33" s="4" t="s">
        <v>521</v>
      </c>
    </row>
    <row r="34" spans="1:7">
      <c r="A34" s="3" t="s">
        <v>509</v>
      </c>
    </row>
    <row r="35" spans="1:7">
      <c r="A35" s="4" t="s">
        <v>522</v>
      </c>
      <c r="D35" s="6" t="n">
        <v>1442</v>
      </c>
    </row>
    <row r="36" spans="1:7">
      <c r="A36" s="4" t="s">
        <v>523</v>
      </c>
    </row>
    <row r="37" spans="1:7">
      <c r="A37" s="3" t="s">
        <v>509</v>
      </c>
    </row>
    <row r="38" spans="1:7">
      <c r="A38" s="4" t="s">
        <v>369</v>
      </c>
      <c r="C38" s="6" t="n">
        <v>25000000</v>
      </c>
      <c r="D38" s="6" t="n">
        <v>17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14"/>
  </cols>
  <sheetData>
    <row r="1" spans="1:4">
      <c r="A1" s="1" t="s">
        <v>524</v>
      </c>
      <c r="B1" s="2" t="s">
        <v>1</v>
      </c>
    </row>
    <row r="2" spans="1:4">
      <c r="B2" s="2" t="s">
        <v>525</v>
      </c>
      <c r="C2" s="2" t="s">
        <v>32</v>
      </c>
      <c r="D2" s="2" t="s">
        <v>68</v>
      </c>
    </row>
    <row r="3" spans="1:4">
      <c r="A3" s="3" t="s">
        <v>181</v>
      </c>
    </row>
    <row r="4" spans="1:4">
      <c r="A4" s="4" t="s">
        <v>526</v>
      </c>
      <c r="B4" s="4" t="s">
        <v>527</v>
      </c>
      <c r="C4" s="4" t="s">
        <v>527</v>
      </c>
      <c r="D4" s="4" t="s">
        <v>527</v>
      </c>
    </row>
    <row r="5" spans="1:4">
      <c r="A5" s="4" t="s">
        <v>528</v>
      </c>
      <c r="B5" s="5" t="n">
        <v>50</v>
      </c>
    </row>
    <row r="6" spans="1:4">
      <c r="A6" s="4" t="s">
        <v>529</v>
      </c>
      <c r="B6" s="6" t="n">
        <v>161400000</v>
      </c>
    </row>
    <row r="7" spans="1:4">
      <c r="A7" s="4" t="s">
        <v>530</v>
      </c>
      <c r="B7" s="5" t="n">
        <v>48000000</v>
      </c>
    </row>
    <row r="8" spans="1:4">
      <c r="A8" s="4" t="s">
        <v>531</v>
      </c>
      <c r="B8" s="6" t="n">
        <v>22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2</v>
      </c>
      <c r="B1" s="2" t="s">
        <v>1</v>
      </c>
    </row>
    <row r="2" spans="1:4">
      <c r="B2" s="2" t="s">
        <v>2</v>
      </c>
      <c r="C2" s="2" t="s">
        <v>32</v>
      </c>
      <c r="D2" s="2" t="s">
        <v>68</v>
      </c>
    </row>
    <row r="3" spans="1:4">
      <c r="A3" s="3" t="s">
        <v>181</v>
      </c>
    </row>
    <row r="4" spans="1:4">
      <c r="A4" s="4" t="s">
        <v>533</v>
      </c>
      <c r="B4" s="4" t="s">
        <v>527</v>
      </c>
      <c r="C4" s="4" t="s">
        <v>527</v>
      </c>
      <c r="D4" s="4" t="s">
        <v>527</v>
      </c>
    </row>
    <row r="5" spans="1:4">
      <c r="A5" s="4" t="s">
        <v>534</v>
      </c>
      <c r="B5" s="4" t="s">
        <v>535</v>
      </c>
      <c r="C5" s="4" t="s">
        <v>536</v>
      </c>
      <c r="D5" s="4" t="s">
        <v>537</v>
      </c>
    </row>
    <row r="6" spans="1:4">
      <c r="A6" s="4" t="s">
        <v>538</v>
      </c>
      <c r="B6" s="4" t="s">
        <v>539</v>
      </c>
      <c r="C6" s="4" t="s">
        <v>540</v>
      </c>
      <c r="D6" s="4" t="s">
        <v>541</v>
      </c>
    </row>
    <row r="7" spans="1:4">
      <c r="A7" s="4" t="s">
        <v>542</v>
      </c>
      <c r="B7" s="4" t="s">
        <v>543</v>
      </c>
      <c r="C7" s="4" t="s">
        <v>544</v>
      </c>
      <c r="D7" s="4" t="s">
        <v>5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6</v>
      </c>
      <c r="B1" s="2" t="s">
        <v>2</v>
      </c>
      <c r="C1" s="2" t="s">
        <v>32</v>
      </c>
    </row>
    <row r="2" spans="1:3">
      <c r="A2" s="3" t="s">
        <v>547</v>
      </c>
    </row>
    <row r="3" spans="1:3">
      <c r="A3" s="4" t="s">
        <v>548</v>
      </c>
      <c r="B3" s="6" t="n">
        <v>6662000</v>
      </c>
      <c r="C3" s="6" t="n">
        <v>8886000</v>
      </c>
    </row>
    <row r="4" spans="1:3">
      <c r="A4" s="4" t="s">
        <v>549</v>
      </c>
      <c r="B4" s="5" t="n">
        <v>23012000</v>
      </c>
      <c r="C4" s="5" t="n">
        <v>29781000</v>
      </c>
    </row>
    <row r="5" spans="1:3">
      <c r="A5" s="4" t="s">
        <v>550</v>
      </c>
      <c r="B5" s="5" t="n">
        <v>8933000</v>
      </c>
      <c r="C5" s="5" t="n">
        <v>8121000</v>
      </c>
    </row>
    <row r="6" spans="1:3">
      <c r="A6" s="4" t="s">
        <v>551</v>
      </c>
      <c r="B6" s="5" t="n">
        <v>83000</v>
      </c>
      <c r="C6" s="5" t="n">
        <v>107000</v>
      </c>
    </row>
    <row r="7" spans="1:3">
      <c r="A7" s="4" t="s">
        <v>538</v>
      </c>
      <c r="B7" s="5" t="n">
        <v>2198000</v>
      </c>
      <c r="C7" s="5" t="n">
        <v>1972000</v>
      </c>
    </row>
    <row r="8" spans="1:3">
      <c r="A8" s="4" t="s">
        <v>552</v>
      </c>
      <c r="B8" s="5" t="n">
        <v>41657000</v>
      </c>
      <c r="C8" s="5" t="n">
        <v>25695000</v>
      </c>
    </row>
    <row r="9" spans="1:3">
      <c r="A9" s="4" t="s">
        <v>553</v>
      </c>
      <c r="B9" s="5" t="n">
        <v>82545000</v>
      </c>
      <c r="C9" s="5" t="n">
        <v>74562000</v>
      </c>
    </row>
    <row r="10" spans="1:3">
      <c r="A10" s="4" t="s">
        <v>554</v>
      </c>
      <c r="B10" s="6" t="n">
        <v>-82545000</v>
      </c>
      <c r="C10" s="6" t="n">
        <v>-7456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555</v>
      </c>
      <c r="B1" s="2" t="s">
        <v>556</v>
      </c>
      <c r="C1" s="2" t="s">
        <v>2</v>
      </c>
      <c r="D1" s="2" t="s">
        <v>32</v>
      </c>
      <c r="E1" s="2" t="s">
        <v>68</v>
      </c>
      <c r="F1" s="2" t="s">
        <v>557</v>
      </c>
      <c r="G1" s="2" t="s">
        <v>558</v>
      </c>
    </row>
    <row r="2" spans="1:7">
      <c r="A2" s="3" t="s">
        <v>559</v>
      </c>
    </row>
    <row r="3" spans="1:7">
      <c r="A3" s="4" t="s">
        <v>560</v>
      </c>
      <c r="C3" s="5" t="n">
        <v>40000000</v>
      </c>
      <c r="D3" s="5" t="n">
        <v>18857</v>
      </c>
    </row>
    <row r="4" spans="1:7">
      <c r="A4" s="4" t="s">
        <v>561</v>
      </c>
      <c r="C4" s="4" t="s">
        <v>562</v>
      </c>
    </row>
    <row r="5" spans="1:7">
      <c r="A5" s="4" t="s">
        <v>563</v>
      </c>
      <c r="B5" s="5" t="n">
        <v>6424</v>
      </c>
    </row>
    <row r="6" spans="1:7">
      <c r="A6" s="4" t="s">
        <v>564</v>
      </c>
      <c r="B6" s="5" t="n">
        <v>1083</v>
      </c>
      <c r="C6" s="5" t="n">
        <v>2174</v>
      </c>
      <c r="D6" s="5" t="n">
        <v>3238</v>
      </c>
      <c r="E6" s="5" t="n">
        <v>1197</v>
      </c>
    </row>
    <row r="7" spans="1:7">
      <c r="A7" s="4" t="s">
        <v>565</v>
      </c>
      <c r="B7" s="7" t="n">
        <v>23.28</v>
      </c>
    </row>
    <row r="8" spans="1:7">
      <c r="A8" s="4" t="s">
        <v>566</v>
      </c>
      <c r="C8" s="7" t="n">
        <v>45.35</v>
      </c>
      <c r="D8" s="6" t="n">
        <v>1104</v>
      </c>
      <c r="E8" s="6" t="n">
        <v>1712</v>
      </c>
    </row>
    <row r="9" spans="1:7">
      <c r="A9" s="4" t="s">
        <v>567</v>
      </c>
      <c r="C9" s="6" t="n">
        <v>60</v>
      </c>
      <c r="D9" s="7" t="n">
        <v>426.3</v>
      </c>
      <c r="E9" s="6" t="n">
        <v>1486</v>
      </c>
    </row>
    <row r="10" spans="1:7">
      <c r="A10" s="4" t="s">
        <v>568</v>
      </c>
      <c r="C10" s="6" t="n">
        <v>2800000</v>
      </c>
    </row>
    <row r="11" spans="1:7">
      <c r="A11" s="4" t="s">
        <v>569</v>
      </c>
      <c r="C11" s="4" t="s">
        <v>570</v>
      </c>
    </row>
    <row r="12" spans="1:7">
      <c r="A12" s="4" t="s">
        <v>571</v>
      </c>
      <c r="C12" s="6" t="n">
        <v>0</v>
      </c>
      <c r="D12" s="6" t="n">
        <v>0</v>
      </c>
      <c r="E12" s="6" t="n">
        <v>0</v>
      </c>
    </row>
    <row r="13" spans="1:7">
      <c r="A13" s="4" t="s">
        <v>309</v>
      </c>
    </row>
    <row r="14" spans="1:7">
      <c r="A14" s="3" t="s">
        <v>559</v>
      </c>
    </row>
    <row r="15" spans="1:7">
      <c r="A15" s="4" t="s">
        <v>560</v>
      </c>
      <c r="F15" s="5" t="n">
        <v>3000000</v>
      </c>
      <c r="G15" s="5" t="n">
        <v>40000000</v>
      </c>
    </row>
    <row r="16" spans="1:7">
      <c r="A16" s="4" t="s">
        <v>572</v>
      </c>
    </row>
    <row r="17" spans="1:7">
      <c r="A17" s="3" t="s">
        <v>559</v>
      </c>
    </row>
    <row r="18" spans="1:7">
      <c r="A18" s="4" t="s">
        <v>561</v>
      </c>
      <c r="C18" s="4" t="s">
        <v>562</v>
      </c>
    </row>
    <row r="19" spans="1:7">
      <c r="A19" s="4" t="s">
        <v>573</v>
      </c>
    </row>
    <row r="20" spans="1:7">
      <c r="A20" s="3" t="s">
        <v>559</v>
      </c>
    </row>
    <row r="21" spans="1:7">
      <c r="A21" s="4" t="s">
        <v>574</v>
      </c>
      <c r="C21" s="4" t="s">
        <v>575</v>
      </c>
    </row>
    <row r="22" spans="1:7">
      <c r="A22" s="4" t="s">
        <v>278</v>
      </c>
    </row>
    <row r="23" spans="1:7">
      <c r="A23" s="3" t="s">
        <v>559</v>
      </c>
    </row>
    <row r="24" spans="1:7">
      <c r="A24" s="4" t="s">
        <v>130</v>
      </c>
      <c r="C24" s="6" t="n">
        <v>3535</v>
      </c>
      <c r="D24" s="6" t="n">
        <v>-34712</v>
      </c>
      <c r="E24" s="6" t="n">
        <v>181323</v>
      </c>
    </row>
    <row r="25" spans="1:7">
      <c r="A25" s="4" t="s">
        <v>118</v>
      </c>
    </row>
    <row r="26" spans="1:7">
      <c r="A26" s="3" t="s">
        <v>559</v>
      </c>
    </row>
    <row r="27" spans="1:7">
      <c r="A27" s="4" t="s">
        <v>576</v>
      </c>
      <c r="C27" s="4" t="s">
        <v>577</v>
      </c>
    </row>
    <row r="28" spans="1:7">
      <c r="A28" s="4" t="s">
        <v>578</v>
      </c>
    </row>
    <row r="29" spans="1:7">
      <c r="A29" s="3" t="s">
        <v>559</v>
      </c>
    </row>
    <row r="30" spans="1:7">
      <c r="A30" s="4" t="s">
        <v>579</v>
      </c>
      <c r="C30" s="4" t="s">
        <v>333</v>
      </c>
    </row>
    <row r="31" spans="1:7">
      <c r="A31" s="4" t="s">
        <v>119</v>
      </c>
    </row>
    <row r="32" spans="1:7">
      <c r="A32" s="3" t="s">
        <v>559</v>
      </c>
    </row>
    <row r="33" spans="1:7">
      <c r="A33" s="4" t="s">
        <v>579</v>
      </c>
      <c r="C33" s="4" t="s">
        <v>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81</v>
      </c>
      <c r="B1" s="2" t="s">
        <v>556</v>
      </c>
      <c r="C1" s="2" t="s">
        <v>2</v>
      </c>
      <c r="D1" s="2" t="s">
        <v>32</v>
      </c>
      <c r="E1" s="2" t="s">
        <v>68</v>
      </c>
    </row>
    <row r="2" spans="1:5">
      <c r="A2" s="3" t="s">
        <v>582</v>
      </c>
    </row>
    <row r="3" spans="1:5">
      <c r="A3" s="4" t="s">
        <v>583</v>
      </c>
      <c r="C3" s="5" t="n">
        <v>4237</v>
      </c>
      <c r="D3" s="5" t="n">
        <v>6740</v>
      </c>
      <c r="E3" s="5" t="n">
        <v>519</v>
      </c>
    </row>
    <row r="4" spans="1:5">
      <c r="A4" s="4" t="s">
        <v>584</v>
      </c>
      <c r="C4" s="5" t="n">
        <v>2976486</v>
      </c>
      <c r="E4" s="5" t="n">
        <v>7143</v>
      </c>
    </row>
    <row r="5" spans="1:5">
      <c r="A5" s="4" t="s">
        <v>585</v>
      </c>
      <c r="C5" s="5" t="n">
        <v>-2174</v>
      </c>
      <c r="D5" s="5" t="n">
        <v>-3238</v>
      </c>
      <c r="E5" s="5" t="n">
        <v>-1197</v>
      </c>
    </row>
    <row r="6" spans="1:5">
      <c r="A6" s="4" t="s">
        <v>586</v>
      </c>
      <c r="C6" s="5" t="n">
        <v>9694</v>
      </c>
      <c r="D6" s="5" t="n">
        <v>735</v>
      </c>
      <c r="E6" s="5" t="n">
        <v>275</v>
      </c>
    </row>
    <row r="7" spans="1:5">
      <c r="A7" s="4" t="s">
        <v>587</v>
      </c>
      <c r="C7" s="5" t="n">
        <v>2988243</v>
      </c>
      <c r="D7" s="5" t="n">
        <v>4237</v>
      </c>
      <c r="E7" s="5" t="n">
        <v>6740</v>
      </c>
    </row>
    <row r="8" spans="1:5">
      <c r="A8" s="4" t="s">
        <v>588</v>
      </c>
      <c r="C8" s="5" t="n">
        <v>14554</v>
      </c>
      <c r="D8" s="5" t="n">
        <v>12051</v>
      </c>
      <c r="E8" s="5" t="n">
        <v>11129</v>
      </c>
    </row>
    <row r="9" spans="1:5">
      <c r="A9" s="4" t="s">
        <v>589</v>
      </c>
      <c r="B9" s="5" t="n">
        <v>1083</v>
      </c>
      <c r="C9" s="5" t="n">
        <v>2174</v>
      </c>
      <c r="D9" s="5" t="n">
        <v>3238</v>
      </c>
      <c r="E9" s="5" t="n">
        <v>1197</v>
      </c>
    </row>
    <row r="10" spans="1:5">
      <c r="A10" s="4" t="s">
        <v>590</v>
      </c>
      <c r="C10" s="5" t="n">
        <v>-9694</v>
      </c>
      <c r="D10" s="5" t="n">
        <v>-735</v>
      </c>
      <c r="E10" s="5" t="n">
        <v>-275</v>
      </c>
    </row>
    <row r="11" spans="1:5">
      <c r="A11" s="4" t="s">
        <v>591</v>
      </c>
      <c r="C11" s="5" t="n">
        <v>7034</v>
      </c>
      <c r="D11" s="5" t="n">
        <v>14554</v>
      </c>
      <c r="E11" s="5" t="n">
        <v>12051</v>
      </c>
    </row>
    <row r="12" spans="1:5">
      <c r="A12" s="4" t="s">
        <v>592</v>
      </c>
      <c r="C12" s="6" t="n">
        <v>2298</v>
      </c>
      <c r="D12" s="6" t="n">
        <v>2597</v>
      </c>
      <c r="E12" s="6" t="n">
        <v>2660</v>
      </c>
    </row>
    <row r="13" spans="1:5">
      <c r="A13" s="4" t="s">
        <v>593</v>
      </c>
      <c r="C13" s="11" t="n">
        <v>45.35</v>
      </c>
      <c r="D13" s="5" t="n">
        <v>1104</v>
      </c>
      <c r="E13" s="5" t="n">
        <v>1712</v>
      </c>
    </row>
    <row r="14" spans="1:5">
      <c r="A14" s="4" t="s">
        <v>594</v>
      </c>
      <c r="C14" s="11" t="n">
        <v>2134.47</v>
      </c>
      <c r="D14" s="5" t="n">
        <v>1942</v>
      </c>
      <c r="E14" s="5" t="n">
        <v>2528</v>
      </c>
    </row>
    <row r="15" spans="1:5">
      <c r="A15" s="4" t="s">
        <v>595</v>
      </c>
      <c r="C15" s="7" t="n">
        <v>1824.87</v>
      </c>
      <c r="D15" s="6" t="n">
        <v>2298</v>
      </c>
      <c r="E15" s="6" t="n">
        <v>2597</v>
      </c>
    </row>
    <row r="16" spans="1:5">
      <c r="A16" s="4" t="s">
        <v>596</v>
      </c>
      <c r="E16" s="6" t="n">
        <v>519546</v>
      </c>
    </row>
    <row r="17" spans="1:5">
      <c r="A17" s="4" t="s">
        <v>597</v>
      </c>
    </row>
    <row r="18" spans="1:5">
      <c r="A18" s="3" t="s">
        <v>582</v>
      </c>
    </row>
    <row r="19" spans="1:5">
      <c r="A19" s="4" t="s">
        <v>598</v>
      </c>
      <c r="C19" s="4" t="s">
        <v>599</v>
      </c>
    </row>
    <row r="20" spans="1:5">
      <c r="A20" s="4" t="s">
        <v>600</v>
      </c>
      <c r="C20" s="4" t="s">
        <v>328</v>
      </c>
    </row>
    <row r="21" spans="1:5">
      <c r="A21" s="4" t="s">
        <v>601</v>
      </c>
    </row>
    <row r="22" spans="1:5">
      <c r="A22" s="3" t="s">
        <v>582</v>
      </c>
    </row>
    <row r="23" spans="1:5">
      <c r="A23" s="4" t="s">
        <v>598</v>
      </c>
      <c r="C23" s="4" t="s">
        <v>602</v>
      </c>
    </row>
    <row r="24" spans="1:5">
      <c r="A24" s="4" t="s">
        <v>600</v>
      </c>
      <c r="C24" s="4" t="s">
        <v>603</v>
      </c>
    </row>
    <row r="25" spans="1:5">
      <c r="A25" s="4" t="s">
        <v>604</v>
      </c>
      <c r="C25" s="4" t="s">
        <v>605</v>
      </c>
    </row>
    <row r="26" spans="1:5">
      <c r="A26" s="4" t="s">
        <v>281</v>
      </c>
    </row>
    <row r="27" spans="1:5">
      <c r="A27" s="3" t="s">
        <v>582</v>
      </c>
    </row>
    <row r="28" spans="1:5">
      <c r="A28" s="4" t="s">
        <v>584</v>
      </c>
      <c r="C28" s="5" t="n">
        <v>5426</v>
      </c>
      <c r="D28" s="5" t="n">
        <v>7380</v>
      </c>
    </row>
    <row r="29" spans="1:5">
      <c r="A29" s="4" t="s">
        <v>585</v>
      </c>
      <c r="C29" s="5" t="n">
        <v>-5426</v>
      </c>
      <c r="D29" s="5" t="n">
        <v>-7380</v>
      </c>
    </row>
    <row r="30" spans="1:5">
      <c r="A30" s="4" t="s">
        <v>588</v>
      </c>
      <c r="C30" s="5" t="n">
        <v>7380</v>
      </c>
    </row>
    <row r="31" spans="1:5">
      <c r="A31" s="4" t="s">
        <v>589</v>
      </c>
      <c r="C31" s="5" t="n">
        <v>5426</v>
      </c>
      <c r="D31" s="5" t="n">
        <v>7380</v>
      </c>
    </row>
    <row r="32" spans="1:5">
      <c r="A32" s="4" t="s">
        <v>591</v>
      </c>
      <c r="C32" s="5" t="n">
        <v>12806</v>
      </c>
      <c r="D32" s="5" t="n">
        <v>7380</v>
      </c>
    </row>
    <row r="33" spans="1:5">
      <c r="A33" s="4" t="s">
        <v>592</v>
      </c>
      <c r="C33" s="7" t="n">
        <v>262.5</v>
      </c>
    </row>
    <row r="34" spans="1:5">
      <c r="A34" s="4" t="s">
        <v>593</v>
      </c>
      <c r="C34" s="11" t="n">
        <v>94.05</v>
      </c>
      <c r="D34" s="7" t="n">
        <v>262.5</v>
      </c>
    </row>
    <row r="35" spans="1:5">
      <c r="A35" s="4" t="s">
        <v>595</v>
      </c>
      <c r="C35" s="7" t="n">
        <v>191.12</v>
      </c>
      <c r="D35" s="7" t="n">
        <v>2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v>
      </c>
      <c r="B1" s="2" t="s">
        <v>111</v>
      </c>
      <c r="C1" s="2" t="s">
        <v>1</v>
      </c>
    </row>
    <row r="2" spans="1:5">
      <c r="B2" s="2" t="s">
        <v>112</v>
      </c>
      <c r="C2" s="2" t="s">
        <v>2</v>
      </c>
      <c r="D2" s="2" t="s">
        <v>32</v>
      </c>
      <c r="E2" s="2" t="s">
        <v>68</v>
      </c>
    </row>
    <row r="3" spans="1:5">
      <c r="A3" s="4" t="s">
        <v>113</v>
      </c>
      <c r="B3" s="5" t="n">
        <v>301905</v>
      </c>
    </row>
    <row r="4" spans="1:5">
      <c r="A4" s="4" t="s">
        <v>114</v>
      </c>
      <c r="B4" s="6" t="n">
        <v>6003932</v>
      </c>
    </row>
    <row r="5" spans="1:5">
      <c r="A5" s="4" t="s">
        <v>115</v>
      </c>
      <c r="D5" s="6" t="n">
        <v>525</v>
      </c>
    </row>
    <row r="6" spans="1:5">
      <c r="A6" s="4" t="s">
        <v>116</v>
      </c>
      <c r="D6" s="6" t="n">
        <v>929920</v>
      </c>
    </row>
    <row r="7" spans="1:5">
      <c r="A7" s="4" t="s">
        <v>98</v>
      </c>
      <c r="C7" s="5" t="n">
        <v>1428</v>
      </c>
      <c r="E7" s="5" t="n">
        <v>1265</v>
      </c>
    </row>
    <row r="8" spans="1:5">
      <c r="A8" s="4" t="s">
        <v>117</v>
      </c>
      <c r="C8" s="7" t="n">
        <v>3.5</v>
      </c>
    </row>
    <row r="9" spans="1:5">
      <c r="A9" s="4" t="s">
        <v>118</v>
      </c>
    </row>
    <row r="10" spans="1:5">
      <c r="A10" s="4" t="s">
        <v>117</v>
      </c>
      <c r="E10" s="6" t="n">
        <v>1197</v>
      </c>
    </row>
    <row r="11" spans="1:5">
      <c r="A11" s="4" t="s">
        <v>119</v>
      </c>
    </row>
    <row r="12" spans="1:5">
      <c r="A12" s="4" t="s">
        <v>117</v>
      </c>
      <c r="E12" s="7" t="n">
        <v>2299.5</v>
      </c>
    </row>
    <row r="13" spans="1:5">
      <c r="A13" s="4" t="s">
        <v>120</v>
      </c>
    </row>
    <row r="14" spans="1:5">
      <c r="A14" s="4" t="s">
        <v>116</v>
      </c>
      <c r="D14" s="6" t="n">
        <v>259560</v>
      </c>
      <c r="E14" s="6" t="n">
        <v>284698</v>
      </c>
    </row>
    <row r="15" spans="1:5">
      <c r="A15" s="4" t="s">
        <v>121</v>
      </c>
    </row>
    <row r="16" spans="1:5">
      <c r="A16" s="4" t="s">
        <v>122</v>
      </c>
      <c r="D16" s="6" t="n">
        <v>1162</v>
      </c>
      <c r="E16" s="7" t="n">
        <v>1157.8</v>
      </c>
    </row>
    <row r="17" spans="1:5">
      <c r="A17" s="4" t="s">
        <v>123</v>
      </c>
    </row>
    <row r="18" spans="1:5">
      <c r="A18" s="4" t="s">
        <v>122</v>
      </c>
      <c r="D18" s="6" t="n">
        <v>1589</v>
      </c>
      <c r="E18" s="7" t="n">
        <v>2664.2</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6</v>
      </c>
      <c r="B1" s="2" t="s">
        <v>1</v>
      </c>
    </row>
    <row r="2" spans="1:3">
      <c r="B2" s="2" t="s">
        <v>2</v>
      </c>
      <c r="C2" s="2" t="s">
        <v>68</v>
      </c>
    </row>
    <row r="3" spans="1:3">
      <c r="A3" s="3" t="s">
        <v>607</v>
      </c>
    </row>
    <row r="4" spans="1:3">
      <c r="A4" s="4" t="s">
        <v>608</v>
      </c>
      <c r="B4" s="5" t="n">
        <v>19840</v>
      </c>
    </row>
    <row r="5" spans="1:3">
      <c r="A5" s="4" t="s">
        <v>596</v>
      </c>
      <c r="C5" s="6" t="n">
        <v>519546</v>
      </c>
    </row>
    <row r="6" spans="1:3">
      <c r="A6" s="4" t="s">
        <v>609</v>
      </c>
      <c r="B6" s="5" t="n">
        <v>8662</v>
      </c>
    </row>
    <row r="7" spans="1:3">
      <c r="A7" s="4" t="s">
        <v>610</v>
      </c>
      <c r="B7" s="7" t="n">
        <v>1538.71</v>
      </c>
    </row>
    <row r="8" spans="1:3">
      <c r="A8" s="4" t="s">
        <v>611</v>
      </c>
    </row>
    <row r="9" spans="1:3">
      <c r="A9" s="3" t="s">
        <v>607</v>
      </c>
    </row>
    <row r="10" spans="1:3">
      <c r="A10" s="4" t="s">
        <v>612</v>
      </c>
      <c r="B10" s="11" t="n">
        <v>0.01</v>
      </c>
    </row>
    <row r="11" spans="1:3">
      <c r="A11" s="4" t="s">
        <v>613</v>
      </c>
      <c r="B11" s="6" t="n">
        <v>25</v>
      </c>
    </row>
    <row r="12" spans="1:3">
      <c r="A12" s="4" t="s">
        <v>608</v>
      </c>
      <c r="B12" s="5" t="n">
        <v>829</v>
      </c>
    </row>
    <row r="13" spans="1:3">
      <c r="A13" s="4" t="s">
        <v>614</v>
      </c>
      <c r="B13" s="4" t="s">
        <v>615</v>
      </c>
    </row>
    <row r="14" spans="1:3">
      <c r="A14" s="4" t="s">
        <v>609</v>
      </c>
      <c r="B14" s="5" t="n">
        <v>498</v>
      </c>
    </row>
    <row r="15" spans="1:3">
      <c r="A15" s="4" t="s">
        <v>610</v>
      </c>
      <c r="B15" s="7" t="n">
        <v>23.12</v>
      </c>
    </row>
    <row r="16" spans="1:3">
      <c r="A16" s="4" t="s">
        <v>616</v>
      </c>
    </row>
    <row r="17" spans="1:3">
      <c r="A17" s="3" t="s">
        <v>607</v>
      </c>
    </row>
    <row r="18" spans="1:3">
      <c r="A18" s="4" t="s">
        <v>612</v>
      </c>
      <c r="B18" s="11" t="n">
        <v>25.01</v>
      </c>
    </row>
    <row r="19" spans="1:3">
      <c r="A19" s="4" t="s">
        <v>613</v>
      </c>
      <c r="B19" s="6" t="n">
        <v>175</v>
      </c>
    </row>
    <row r="20" spans="1:3">
      <c r="A20" s="4" t="s">
        <v>608</v>
      </c>
      <c r="B20" s="5" t="n">
        <v>6416</v>
      </c>
    </row>
    <row r="21" spans="1:3">
      <c r="A21" s="4" t="s">
        <v>614</v>
      </c>
      <c r="B21" s="4" t="s">
        <v>617</v>
      </c>
    </row>
    <row r="22" spans="1:3">
      <c r="A22" s="4" t="s">
        <v>609</v>
      </c>
      <c r="B22" s="5" t="n">
        <v>846</v>
      </c>
    </row>
    <row r="23" spans="1:3">
      <c r="A23" s="4" t="s">
        <v>610</v>
      </c>
      <c r="B23" s="7" t="n">
        <v>72.56</v>
      </c>
    </row>
    <row r="24" spans="1:3">
      <c r="A24" s="4" t="s">
        <v>618</v>
      </c>
    </row>
    <row r="25" spans="1:3">
      <c r="A25" s="3" t="s">
        <v>607</v>
      </c>
    </row>
    <row r="26" spans="1:3">
      <c r="A26" s="4" t="s">
        <v>612</v>
      </c>
      <c r="B26" s="11" t="n">
        <v>175.01</v>
      </c>
    </row>
    <row r="27" spans="1:3">
      <c r="A27" s="4" t="s">
        <v>613</v>
      </c>
      <c r="B27" s="6" t="n">
        <v>350</v>
      </c>
    </row>
    <row r="28" spans="1:3">
      <c r="A28" s="4" t="s">
        <v>608</v>
      </c>
      <c r="B28" s="5" t="n">
        <v>7644</v>
      </c>
    </row>
    <row r="29" spans="1:3">
      <c r="A29" s="4" t="s">
        <v>614</v>
      </c>
      <c r="B29" s="4" t="s">
        <v>619</v>
      </c>
    </row>
    <row r="30" spans="1:3">
      <c r="A30" s="4" t="s">
        <v>609</v>
      </c>
      <c r="B30" s="5" t="n">
        <v>2407</v>
      </c>
    </row>
    <row r="31" spans="1:3">
      <c r="A31" s="4" t="s">
        <v>610</v>
      </c>
      <c r="B31" s="7" t="n">
        <v>260.78</v>
      </c>
    </row>
    <row r="32" spans="1:3">
      <c r="A32" s="4" t="s">
        <v>620</v>
      </c>
    </row>
    <row r="33" spans="1:3">
      <c r="A33" s="3" t="s">
        <v>607</v>
      </c>
    </row>
    <row r="34" spans="1:3">
      <c r="A34" s="4" t="s">
        <v>612</v>
      </c>
      <c r="B34" s="11" t="n">
        <v>350.01</v>
      </c>
    </row>
    <row r="35" spans="1:3">
      <c r="A35" s="4" t="s">
        <v>613</v>
      </c>
      <c r="B35" s="6" t="n">
        <v>1475</v>
      </c>
    </row>
    <row r="36" spans="1:3">
      <c r="A36" s="4" t="s">
        <v>608</v>
      </c>
      <c r="B36" s="5" t="n">
        <v>2073</v>
      </c>
    </row>
    <row r="37" spans="1:3">
      <c r="A37" s="4" t="s">
        <v>614</v>
      </c>
      <c r="B37" s="4" t="s">
        <v>621</v>
      </c>
    </row>
    <row r="38" spans="1:3">
      <c r="A38" s="4" t="s">
        <v>609</v>
      </c>
      <c r="B38" s="5" t="n">
        <v>2041</v>
      </c>
    </row>
    <row r="39" spans="1:3">
      <c r="A39" s="4" t="s">
        <v>610</v>
      </c>
      <c r="B39" s="7" t="n">
        <v>1321.12</v>
      </c>
    </row>
    <row r="40" spans="1:3">
      <c r="A40" s="4" t="s">
        <v>622</v>
      </c>
    </row>
    <row r="41" spans="1:3">
      <c r="A41" s="3" t="s">
        <v>607</v>
      </c>
    </row>
    <row r="42" spans="1:3">
      <c r="A42" s="4" t="s">
        <v>612</v>
      </c>
      <c r="B42" s="6" t="n">
        <v>1475</v>
      </c>
    </row>
    <row r="43" spans="1:3">
      <c r="A43" s="4" t="s">
        <v>608</v>
      </c>
      <c r="B43" s="5" t="n">
        <v>2878</v>
      </c>
    </row>
    <row r="44" spans="1:3">
      <c r="A44" s="4" t="s">
        <v>614</v>
      </c>
      <c r="B44" s="4" t="s">
        <v>623</v>
      </c>
    </row>
    <row r="45" spans="1:3">
      <c r="A45" s="4" t="s">
        <v>609</v>
      </c>
      <c r="B45" s="5" t="n">
        <v>2870</v>
      </c>
    </row>
    <row r="46" spans="1:3">
      <c r="A46" s="4" t="s">
        <v>610</v>
      </c>
      <c r="B46" s="7" t="n">
        <v>346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624</v>
      </c>
      <c r="B1" s="2" t="s">
        <v>1</v>
      </c>
    </row>
    <row r="2" spans="1:3">
      <c r="B2" s="2" t="s">
        <v>32</v>
      </c>
      <c r="C2" s="2" t="s">
        <v>68</v>
      </c>
    </row>
    <row r="3" spans="1:3">
      <c r="A3" s="3" t="s">
        <v>582</v>
      </c>
    </row>
    <row r="4" spans="1:3">
      <c r="A4" s="4" t="s">
        <v>625</v>
      </c>
      <c r="B4" s="4" t="s">
        <v>626</v>
      </c>
      <c r="C4" s="4" t="s">
        <v>626</v>
      </c>
    </row>
    <row r="5" spans="1:3">
      <c r="A5" s="4" t="s">
        <v>278</v>
      </c>
    </row>
    <row r="6" spans="1:3">
      <c r="A6" s="3" t="s">
        <v>582</v>
      </c>
    </row>
    <row r="7" spans="1:3">
      <c r="A7" s="4" t="s">
        <v>627</v>
      </c>
      <c r="B7" s="4" t="s">
        <v>628</v>
      </c>
      <c r="C7" s="4" t="s">
        <v>629</v>
      </c>
    </row>
    <row r="8" spans="1:3">
      <c r="A8" s="4" t="s">
        <v>630</v>
      </c>
      <c r="B8" s="4" t="s">
        <v>631</v>
      </c>
      <c r="C8" s="4" t="s">
        <v>632</v>
      </c>
    </row>
    <row r="9" spans="1:3">
      <c r="A9" s="4" t="s">
        <v>633</v>
      </c>
      <c r="B9" s="4" t="s">
        <v>634</v>
      </c>
      <c r="C9" s="4" t="s">
        <v>635</v>
      </c>
    </row>
    <row r="10" spans="1:3">
      <c r="A10" s="4" t="s">
        <v>636</v>
      </c>
      <c r="B10" s="4" t="s">
        <v>637</v>
      </c>
      <c r="C10" s="4" t="s">
        <v>638</v>
      </c>
    </row>
    <row r="11" spans="1:3">
      <c r="A11" s="4" t="s">
        <v>639</v>
      </c>
    </row>
    <row r="12" spans="1:3">
      <c r="A12" s="3" t="s">
        <v>582</v>
      </c>
    </row>
    <row r="13" spans="1:3">
      <c r="A13" s="4" t="s">
        <v>384</v>
      </c>
      <c r="B13" s="4" t="s">
        <v>640</v>
      </c>
      <c r="C13" s="4" t="s">
        <v>641</v>
      </c>
    </row>
    <row r="14" spans="1:3">
      <c r="A14" s="4" t="s">
        <v>642</v>
      </c>
    </row>
    <row r="15" spans="1:3">
      <c r="A15" s="3" t="s">
        <v>582</v>
      </c>
    </row>
    <row r="16" spans="1:3">
      <c r="A16" s="4" t="s">
        <v>384</v>
      </c>
      <c r="B16" s="4" t="s">
        <v>643</v>
      </c>
      <c r="C16" s="4" t="s">
        <v>6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45</v>
      </c>
      <c r="B1" s="2" t="s">
        <v>1</v>
      </c>
    </row>
    <row r="2" spans="1:4">
      <c r="B2" s="2" t="s">
        <v>2</v>
      </c>
      <c r="C2" s="2" t="s">
        <v>32</v>
      </c>
      <c r="D2" s="2" t="s">
        <v>68</v>
      </c>
    </row>
    <row r="3" spans="1:4">
      <c r="A3" s="3" t="s">
        <v>582</v>
      </c>
    </row>
    <row r="4" spans="1:4">
      <c r="A4" s="4" t="s">
        <v>625</v>
      </c>
      <c r="C4" s="4" t="s">
        <v>626</v>
      </c>
      <c r="D4" s="4" t="s">
        <v>626</v>
      </c>
    </row>
    <row r="5" spans="1:4">
      <c r="A5" s="4" t="s">
        <v>646</v>
      </c>
    </row>
    <row r="6" spans="1:4">
      <c r="A6" s="3" t="s">
        <v>582</v>
      </c>
    </row>
    <row r="7" spans="1:4">
      <c r="A7" s="4" t="s">
        <v>627</v>
      </c>
      <c r="B7" s="4" t="s">
        <v>647</v>
      </c>
      <c r="C7" s="4" t="s">
        <v>648</v>
      </c>
      <c r="D7" s="4" t="s">
        <v>649</v>
      </c>
    </row>
    <row r="8" spans="1:4">
      <c r="A8" s="4" t="s">
        <v>630</v>
      </c>
      <c r="B8" s="4" t="s">
        <v>650</v>
      </c>
      <c r="C8" s="4" t="s">
        <v>651</v>
      </c>
      <c r="D8" s="4" t="s">
        <v>652</v>
      </c>
    </row>
    <row r="9" spans="1:4">
      <c r="A9" s="4" t="s">
        <v>625</v>
      </c>
      <c r="B9" s="4" t="s">
        <v>626</v>
      </c>
      <c r="C9" s="4" t="s">
        <v>626</v>
      </c>
      <c r="D9" s="4" t="s">
        <v>626</v>
      </c>
    </row>
    <row r="10" spans="1:4">
      <c r="A10" s="4" t="s">
        <v>653</v>
      </c>
      <c r="B10" s="4" t="s">
        <v>654</v>
      </c>
      <c r="C10" s="4" t="s">
        <v>655</v>
      </c>
      <c r="D10" s="4" t="s">
        <v>656</v>
      </c>
    </row>
    <row r="11" spans="1:4">
      <c r="A11" s="4" t="s">
        <v>657</v>
      </c>
      <c r="B11" s="4" t="s">
        <v>658</v>
      </c>
      <c r="C11" s="4" t="s">
        <v>659</v>
      </c>
      <c r="D11" s="4" t="s">
        <v>660</v>
      </c>
    </row>
    <row r="12" spans="1:4">
      <c r="A12" s="4" t="s">
        <v>661</v>
      </c>
    </row>
    <row r="13" spans="1:4">
      <c r="A13" s="3" t="s">
        <v>582</v>
      </c>
    </row>
    <row r="14" spans="1:4">
      <c r="A14" s="4" t="s">
        <v>384</v>
      </c>
      <c r="B14" s="4" t="s">
        <v>575</v>
      </c>
      <c r="C14" s="4" t="s">
        <v>662</v>
      </c>
      <c r="D14" s="4" t="s">
        <v>663</v>
      </c>
    </row>
    <row r="15" spans="1:4">
      <c r="A15" s="4" t="s">
        <v>664</v>
      </c>
    </row>
    <row r="16" spans="1:4">
      <c r="A16" s="3" t="s">
        <v>582</v>
      </c>
    </row>
    <row r="17" spans="1:4">
      <c r="A17" s="4" t="s">
        <v>384</v>
      </c>
      <c r="B17" s="4" t="s">
        <v>665</v>
      </c>
      <c r="C17" s="4" t="s">
        <v>665</v>
      </c>
      <c r="D17" s="4" t="s">
        <v>6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6</v>
      </c>
      <c r="B1" s="2" t="s">
        <v>1</v>
      </c>
    </row>
    <row r="2" spans="1:4">
      <c r="B2" s="2" t="s">
        <v>2</v>
      </c>
      <c r="C2" s="2" t="s">
        <v>32</v>
      </c>
      <c r="D2" s="2" t="s">
        <v>68</v>
      </c>
    </row>
    <row r="3" spans="1:4">
      <c r="A3" s="3" t="s">
        <v>667</v>
      </c>
    </row>
    <row r="4" spans="1:4">
      <c r="A4" s="4" t="s">
        <v>668</v>
      </c>
      <c r="B4" s="5" t="n">
        <v>54875</v>
      </c>
      <c r="C4" s="5" t="n">
        <v>23044</v>
      </c>
      <c r="D4" s="5" t="n">
        <v>24331</v>
      </c>
    </row>
    <row r="5" spans="1:4">
      <c r="A5" s="4" t="s">
        <v>669</v>
      </c>
      <c r="B5" s="5" t="n">
        <v>19308</v>
      </c>
      <c r="C5" s="5" t="n">
        <v>32155</v>
      </c>
    </row>
    <row r="6" spans="1:4">
      <c r="A6" s="4" t="s">
        <v>670</v>
      </c>
      <c r="B6" s="5" t="n">
        <v>-1428</v>
      </c>
      <c r="D6" s="5" t="n">
        <v>-1265</v>
      </c>
    </row>
    <row r="7" spans="1:4">
      <c r="A7" s="4" t="s">
        <v>671</v>
      </c>
      <c r="B7" s="5" t="n">
        <v>-17706</v>
      </c>
      <c r="C7" s="5" t="n">
        <v>-324</v>
      </c>
      <c r="D7" s="5" t="n">
        <v>-22</v>
      </c>
    </row>
    <row r="8" spans="1:4">
      <c r="A8" s="4" t="s">
        <v>672</v>
      </c>
      <c r="B8" s="5" t="n">
        <v>55049</v>
      </c>
      <c r="C8" s="5" t="n">
        <v>54875</v>
      </c>
      <c r="D8" s="5" t="n">
        <v>23044</v>
      </c>
    </row>
    <row r="9" spans="1:4">
      <c r="A9" s="4" t="s">
        <v>668</v>
      </c>
      <c r="B9" s="7" t="n">
        <v>1929.2</v>
      </c>
      <c r="C9" s="7" t="n">
        <v>1929.2</v>
      </c>
      <c r="D9" s="7" t="n">
        <v>1964.9</v>
      </c>
    </row>
    <row r="10" spans="1:4">
      <c r="A10" s="4" t="s">
        <v>669</v>
      </c>
      <c r="B10" s="11" t="n">
        <v>325.5</v>
      </c>
      <c r="C10" s="11" t="n">
        <v>116.2</v>
      </c>
    </row>
    <row r="11" spans="1:4">
      <c r="A11" s="4" t="s">
        <v>670</v>
      </c>
      <c r="B11" s="11" t="n">
        <v>3.5</v>
      </c>
      <c r="D11" s="11" t="n">
        <v>1772.4</v>
      </c>
    </row>
    <row r="12" spans="1:4">
      <c r="A12" s="4" t="s">
        <v>671</v>
      </c>
      <c r="B12" s="11" t="n">
        <v>2257.5</v>
      </c>
      <c r="C12" s="11" t="n">
        <v>-2299.5</v>
      </c>
      <c r="D12" s="5" t="n">
        <v>50988</v>
      </c>
    </row>
    <row r="13" spans="1:4">
      <c r="A13" s="4" t="s">
        <v>672</v>
      </c>
      <c r="B13" s="7" t="n">
        <v>238.9</v>
      </c>
      <c r="C13" s="7" t="n">
        <v>1929.2</v>
      </c>
      <c r="D13" s="7" t="n">
        <v>192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673</v>
      </c>
      <c r="B1" s="2" t="s">
        <v>1</v>
      </c>
    </row>
    <row r="2" spans="1:3">
      <c r="B2" s="2" t="s">
        <v>2</v>
      </c>
      <c r="C2" s="2" t="s">
        <v>32</v>
      </c>
    </row>
    <row r="3" spans="1:3">
      <c r="A3" s="4" t="s">
        <v>355</v>
      </c>
    </row>
    <row r="4" spans="1:3">
      <c r="A4" s="3" t="s">
        <v>582</v>
      </c>
    </row>
    <row r="5" spans="1:3">
      <c r="A5" s="4" t="s">
        <v>674</v>
      </c>
      <c r="B5" s="4" t="s">
        <v>675</v>
      </c>
      <c r="C5" s="4" t="s">
        <v>6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6"/>
    <col customWidth="1" max="5" min="5" width="14"/>
    <col customWidth="1" max="6" min="6" width="14"/>
  </cols>
  <sheetData>
    <row r="1" spans="1:6">
      <c r="A1" s="1" t="s">
        <v>677</v>
      </c>
      <c r="B1" s="2" t="s">
        <v>364</v>
      </c>
      <c r="C1" s="2" t="s">
        <v>678</v>
      </c>
      <c r="D1" s="2" t="s">
        <v>2</v>
      </c>
      <c r="E1" s="2" t="s">
        <v>32</v>
      </c>
      <c r="F1" s="2" t="s">
        <v>68</v>
      </c>
    </row>
    <row r="2" spans="1:6">
      <c r="A2" s="3" t="s">
        <v>679</v>
      </c>
    </row>
    <row r="3" spans="1:6">
      <c r="A3" s="4" t="s">
        <v>305</v>
      </c>
      <c r="B3" s="5" t="n">
        <v>27982</v>
      </c>
    </row>
    <row r="4" spans="1:6">
      <c r="A4" s="4" t="s">
        <v>680</v>
      </c>
      <c r="D4" s="6" t="n">
        <v>17981525</v>
      </c>
      <c r="E4" s="6" t="n">
        <v>19892424</v>
      </c>
      <c r="F4" s="6" t="n">
        <v>14561656</v>
      </c>
    </row>
    <row r="5" spans="1:6">
      <c r="A5" s="4" t="s">
        <v>681</v>
      </c>
    </row>
    <row r="6" spans="1:6">
      <c r="A6" s="3" t="s">
        <v>679</v>
      </c>
    </row>
    <row r="7" spans="1:6">
      <c r="A7" s="4" t="s">
        <v>682</v>
      </c>
      <c r="D7" s="4" t="s">
        <v>683</v>
      </c>
    </row>
    <row r="8" spans="1:6">
      <c r="A8" s="4" t="s">
        <v>684</v>
      </c>
      <c r="D8" s="4" t="s">
        <v>685</v>
      </c>
    </row>
    <row r="9" spans="1:6">
      <c r="A9" s="4" t="s">
        <v>564</v>
      </c>
      <c r="D9" s="5" t="n">
        <v>16663</v>
      </c>
    </row>
    <row r="10" spans="1:6">
      <c r="A10" s="4" t="s">
        <v>686</v>
      </c>
      <c r="D10" s="7" t="n">
        <v>29.78</v>
      </c>
    </row>
    <row r="11" spans="1:6">
      <c r="A11" s="4" t="s">
        <v>130</v>
      </c>
      <c r="E11" s="5" t="n">
        <v>600</v>
      </c>
      <c r="F11" s="5" t="n">
        <v>40000</v>
      </c>
    </row>
    <row r="12" spans="1:6">
      <c r="A12" s="4" t="s">
        <v>687</v>
      </c>
      <c r="D12" s="5" t="n">
        <v>471</v>
      </c>
    </row>
    <row r="13" spans="1:6">
      <c r="A13" s="4" t="s">
        <v>688</v>
      </c>
      <c r="E13" s="5" t="n">
        <v>75000</v>
      </c>
      <c r="F13" s="5" t="n">
        <v>196000</v>
      </c>
    </row>
    <row r="14" spans="1:6">
      <c r="A14" s="4" t="s">
        <v>689</v>
      </c>
    </row>
    <row r="15" spans="1:6">
      <c r="A15" s="3" t="s">
        <v>679</v>
      </c>
    </row>
    <row r="16" spans="1:6">
      <c r="A16" s="4" t="s">
        <v>680</v>
      </c>
      <c r="F16" s="6" t="n">
        <v>253000</v>
      </c>
    </row>
    <row r="17" spans="1:6">
      <c r="A17" s="4" t="s">
        <v>690</v>
      </c>
    </row>
    <row r="18" spans="1:6">
      <c r="A18" s="3" t="s">
        <v>679</v>
      </c>
    </row>
    <row r="19" spans="1:6">
      <c r="A19" s="4" t="s">
        <v>564</v>
      </c>
      <c r="C19" s="5" t="n">
        <v>16666</v>
      </c>
    </row>
    <row r="20" spans="1:6">
      <c r="A20" s="4" t="s">
        <v>686</v>
      </c>
      <c r="C20" s="7" t="n">
        <v>3.45</v>
      </c>
    </row>
    <row r="21" spans="1:6">
      <c r="A21" s="4" t="s">
        <v>130</v>
      </c>
      <c r="D21" s="6" t="n">
        <v>3000</v>
      </c>
      <c r="E21" s="5" t="n">
        <v>13000</v>
      </c>
    </row>
    <row r="22" spans="1:6">
      <c r="A22" s="4" t="s">
        <v>688</v>
      </c>
      <c r="D22" s="6" t="n">
        <v>0</v>
      </c>
      <c r="E22" s="6" t="n">
        <v>50000</v>
      </c>
    </row>
    <row r="23" spans="1:6">
      <c r="A23" s="4" t="s">
        <v>691</v>
      </c>
      <c r="C23" s="4" t="s">
        <v>328</v>
      </c>
    </row>
    <row r="24" spans="1:6">
      <c r="A24" s="4" t="s">
        <v>87</v>
      </c>
    </row>
    <row r="25" spans="1:6">
      <c r="A25" s="3" t="s">
        <v>679</v>
      </c>
    </row>
    <row r="26" spans="1:6">
      <c r="A26" s="4" t="s">
        <v>305</v>
      </c>
      <c r="E26" s="5" t="n">
        <v>4604</v>
      </c>
      <c r="F26" s="5" t="n">
        <v>4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364</v>
      </c>
      <c r="C1" s="2" t="s">
        <v>358</v>
      </c>
      <c r="D1" s="2" t="s">
        <v>32</v>
      </c>
      <c r="E1" s="2" t="s">
        <v>68</v>
      </c>
    </row>
    <row r="2" spans="1:5">
      <c r="A2" s="3" t="s">
        <v>679</v>
      </c>
    </row>
    <row r="3" spans="1:5">
      <c r="A3" s="4" t="s">
        <v>305</v>
      </c>
      <c r="B3" s="5" t="n">
        <v>27982</v>
      </c>
    </row>
    <row r="4" spans="1:5">
      <c r="A4" s="4" t="s">
        <v>693</v>
      </c>
      <c r="C4" s="6" t="n">
        <v>16</v>
      </c>
    </row>
    <row r="5" spans="1:5">
      <c r="A5" s="4" t="s">
        <v>87</v>
      </c>
    </row>
    <row r="6" spans="1:5">
      <c r="A6" s="3" t="s">
        <v>679</v>
      </c>
    </row>
    <row r="7" spans="1:5">
      <c r="A7" s="4" t="s">
        <v>305</v>
      </c>
      <c r="D7" s="5" t="n">
        <v>4604</v>
      </c>
      <c r="E7" s="5" t="n">
        <v>44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40"/>
    <col customWidth="1" max="3" min="3" width="21"/>
    <col customWidth="1" max="4" min="4" width="21"/>
    <col customWidth="1" max="5" min="5" width="21"/>
    <col customWidth="1" max="6" min="6" width="21"/>
  </cols>
  <sheetData>
    <row r="1" spans="1:6">
      <c r="A1" s="1" t="s">
        <v>694</v>
      </c>
      <c r="B1" s="2" t="s">
        <v>695</v>
      </c>
      <c r="C1" s="2" t="s">
        <v>696</v>
      </c>
      <c r="D1" s="2" t="s">
        <v>525</v>
      </c>
      <c r="E1" s="2" t="s">
        <v>429</v>
      </c>
      <c r="F1" s="2" t="s">
        <v>697</v>
      </c>
    </row>
    <row r="2" spans="1:6">
      <c r="A2" s="3" t="s">
        <v>698</v>
      </c>
    </row>
    <row r="3" spans="1:6">
      <c r="A3" s="4" t="s">
        <v>699</v>
      </c>
      <c r="C3" s="4" t="s">
        <v>700</v>
      </c>
      <c r="D3" s="4" t="s">
        <v>701</v>
      </c>
    </row>
    <row r="4" spans="1:6">
      <c r="A4" s="4" t="s">
        <v>702</v>
      </c>
      <c r="C4" s="4" t="s">
        <v>337</v>
      </c>
    </row>
    <row r="5" spans="1:6">
      <c r="A5" s="4" t="s">
        <v>703</v>
      </c>
      <c r="D5" s="6" t="n">
        <v>229000</v>
      </c>
      <c r="E5" s="6" t="n">
        <v>262000</v>
      </c>
      <c r="F5" s="6" t="n">
        <v>271000</v>
      </c>
    </row>
    <row r="6" spans="1:6">
      <c r="A6" s="4" t="s">
        <v>704</v>
      </c>
      <c r="D6" s="4" t="s">
        <v>409</v>
      </c>
    </row>
    <row r="7" spans="1:6">
      <c r="A7" s="4" t="s">
        <v>705</v>
      </c>
    </row>
    <row r="8" spans="1:6">
      <c r="A8" s="3" t="s">
        <v>698</v>
      </c>
    </row>
    <row r="9" spans="1:6">
      <c r="A9" s="4" t="s">
        <v>706</v>
      </c>
      <c r="B9" s="5" t="n">
        <v>1</v>
      </c>
    </row>
    <row r="10" spans="1:6">
      <c r="A10" s="4" t="s">
        <v>707</v>
      </c>
      <c r="B10" s="5" t="n">
        <v>4</v>
      </c>
    </row>
    <row r="11" spans="1:6">
      <c r="A11" s="4" t="s">
        <v>708</v>
      </c>
      <c r="B11" s="5" t="n">
        <v>1093450</v>
      </c>
    </row>
    <row r="12" spans="1:6">
      <c r="A12" s="4" t="s">
        <v>118</v>
      </c>
    </row>
    <row r="13" spans="1:6">
      <c r="A13" s="3" t="s">
        <v>698</v>
      </c>
    </row>
    <row r="14" spans="1:6">
      <c r="A14" s="4" t="s">
        <v>709</v>
      </c>
      <c r="C14" s="6" t="n">
        <v>18925</v>
      </c>
    </row>
    <row r="15" spans="1:6">
      <c r="A15" s="4" t="s">
        <v>119</v>
      </c>
    </row>
    <row r="16" spans="1:6">
      <c r="A16" s="3" t="s">
        <v>698</v>
      </c>
    </row>
    <row r="17" spans="1:6">
      <c r="A17" s="4" t="s">
        <v>709</v>
      </c>
      <c r="C17" s="6" t="n">
        <v>20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10</v>
      </c>
      <c r="B1" s="2" t="s">
        <v>525</v>
      </c>
    </row>
    <row r="2" spans="1:2">
      <c r="A2" s="3" t="s">
        <v>192</v>
      </c>
    </row>
    <row r="3" spans="1:2">
      <c r="A3" s="5" t="n">
        <v>2017</v>
      </c>
      <c r="B3" s="6" t="n">
        <v>237749</v>
      </c>
    </row>
    <row r="4" spans="1:2">
      <c r="A4" s="5" t="n">
        <v>2018</v>
      </c>
      <c r="B4" s="5" t="n">
        <v>183103</v>
      </c>
    </row>
    <row r="5" spans="1:2">
      <c r="A5" s="4" t="s">
        <v>711</v>
      </c>
      <c r="B5" s="6" t="n">
        <v>4208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342</v>
      </c>
      <c r="J1" s="2" t="s">
        <v>1</v>
      </c>
    </row>
    <row r="2" spans="1:12">
      <c r="B2" s="2" t="s">
        <v>2</v>
      </c>
      <c r="C2" s="2" t="s">
        <v>343</v>
      </c>
      <c r="D2" s="2" t="s">
        <v>4</v>
      </c>
      <c r="E2" s="2" t="s">
        <v>344</v>
      </c>
      <c r="F2" s="2" t="s">
        <v>32</v>
      </c>
      <c r="G2" s="2" t="s">
        <v>345</v>
      </c>
      <c r="H2" s="2" t="s">
        <v>346</v>
      </c>
      <c r="I2" s="2" t="s">
        <v>347</v>
      </c>
      <c r="J2" s="2" t="s">
        <v>2</v>
      </c>
      <c r="K2" s="2" t="s">
        <v>32</v>
      </c>
      <c r="L2" s="2" t="s">
        <v>68</v>
      </c>
    </row>
    <row r="3" spans="1:12">
      <c r="A3" s="3" t="s">
        <v>713</v>
      </c>
    </row>
    <row r="4" spans="1:12">
      <c r="A4" s="4" t="s">
        <v>714</v>
      </c>
      <c r="B4" s="6" t="n">
        <v>142</v>
      </c>
      <c r="C4" s="6" t="n">
        <v>297</v>
      </c>
      <c r="D4" s="6" t="n">
        <v>276</v>
      </c>
      <c r="E4" s="6" t="n">
        <v>72</v>
      </c>
      <c r="F4" s="6" t="n">
        <v>149</v>
      </c>
      <c r="G4" s="6" t="n">
        <v>64</v>
      </c>
      <c r="H4" s="6" t="n">
        <v>79</v>
      </c>
      <c r="J4" s="6" t="n">
        <v>786660</v>
      </c>
      <c r="K4" s="6" t="n">
        <v>292000</v>
      </c>
    </row>
    <row r="5" spans="1:12">
      <c r="A5" s="4" t="s">
        <v>83</v>
      </c>
      <c r="B5" s="6" t="n">
        <v>-4434000</v>
      </c>
      <c r="C5" s="6" t="n">
        <v>-6522000</v>
      </c>
      <c r="D5" s="6" t="n">
        <v>-4995000</v>
      </c>
      <c r="E5" s="6" t="n">
        <v>-7409000</v>
      </c>
      <c r="F5" s="6" t="n">
        <v>-6770</v>
      </c>
      <c r="G5" s="6" t="n">
        <v>-4151</v>
      </c>
      <c r="H5" s="6" t="n">
        <v>-7404</v>
      </c>
      <c r="I5" s="6" t="n">
        <v>-7174</v>
      </c>
      <c r="J5" s="6" t="n">
        <v>-23360844</v>
      </c>
      <c r="K5" s="6" t="n">
        <v>-25498747</v>
      </c>
      <c r="L5" s="6" t="n">
        <v>-26128720</v>
      </c>
    </row>
    <row r="6" spans="1:12">
      <c r="A6" s="4" t="s">
        <v>715</v>
      </c>
      <c r="B6" s="7" t="n">
        <v>-2.65</v>
      </c>
      <c r="C6" s="7" t="n">
        <v>-11.77</v>
      </c>
      <c r="D6" s="7" t="n">
        <v>-33.96</v>
      </c>
      <c r="E6" s="7" t="n">
        <v>-66.14</v>
      </c>
      <c r="F6" s="7" t="n">
        <v>-66.7</v>
      </c>
      <c r="G6" s="7" t="n">
        <v>-41.92</v>
      </c>
      <c r="H6" s="7" t="n">
        <v>-104.48</v>
      </c>
      <c r="I6" s="7" t="n">
        <v>-103.56</v>
      </c>
      <c r="J6" s="7" t="n">
        <v>-37.53</v>
      </c>
      <c r="K6" s="7" t="n">
        <v>-298.97</v>
      </c>
      <c r="L6" s="7" t="n">
        <v>-404.25</v>
      </c>
    </row>
    <row r="7" spans="1:12">
      <c r="A7" s="4" t="s">
        <v>716</v>
      </c>
      <c r="B7" s="6" t="n">
        <v>2400000</v>
      </c>
    </row>
    <row r="8" spans="1:12">
      <c r="A8" s="4" t="s">
        <v>717</v>
      </c>
      <c r="F8" s="6" t="n">
        <v>3500000</v>
      </c>
    </row>
    <row r="9" spans="1:12">
      <c r="A9" s="4" t="s">
        <v>718</v>
      </c>
      <c r="B9" s="5" t="n">
        <v>600000</v>
      </c>
    </row>
    <row r="10" spans="1:12">
      <c r="A10" s="4" t="s">
        <v>719</v>
      </c>
      <c r="B10" s="6" t="n">
        <v>5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68</v>
      </c>
    </row>
    <row r="3" spans="1:4">
      <c r="A3" s="3" t="s">
        <v>125</v>
      </c>
    </row>
    <row r="4" spans="1:4">
      <c r="A4" s="4" t="s">
        <v>83</v>
      </c>
      <c r="B4" s="6" t="n">
        <v>-23360844</v>
      </c>
      <c r="C4" s="6" t="n">
        <v>-25498747</v>
      </c>
      <c r="D4" s="6" t="n">
        <v>-26128720</v>
      </c>
    </row>
    <row r="5" spans="1:4">
      <c r="A5" s="3" t="s">
        <v>126</v>
      </c>
    </row>
    <row r="6" spans="1:4">
      <c r="A6" s="4" t="s">
        <v>127</v>
      </c>
      <c r="B6" s="5" t="n">
        <v>139576</v>
      </c>
      <c r="C6" s="5" t="n">
        <v>188606</v>
      </c>
      <c r="D6" s="5" t="n">
        <v>188904</v>
      </c>
    </row>
    <row r="7" spans="1:4">
      <c r="A7" s="4" t="s">
        <v>128</v>
      </c>
      <c r="B7" s="5" t="n">
        <v>20000</v>
      </c>
    </row>
    <row r="8" spans="1:4">
      <c r="A8" s="4" t="s">
        <v>129</v>
      </c>
      <c r="C8" s="5" t="n">
        <v>885</v>
      </c>
    </row>
    <row r="9" spans="1:4">
      <c r="A9" s="4" t="s">
        <v>130</v>
      </c>
      <c r="B9" s="5" t="n">
        <v>2330937</v>
      </c>
      <c r="C9" s="5" t="n">
        <v>6939777</v>
      </c>
      <c r="D9" s="5" t="n">
        <v>6319707</v>
      </c>
    </row>
    <row r="10" spans="1:4">
      <c r="A10" s="4" t="s">
        <v>131</v>
      </c>
      <c r="B10" s="5" t="n">
        <v>1836340</v>
      </c>
      <c r="C10" s="5" t="n">
        <v>825735</v>
      </c>
      <c r="D10" s="5" t="n">
        <v>123068</v>
      </c>
    </row>
    <row r="11" spans="1:4">
      <c r="A11" s="4" t="s">
        <v>81</v>
      </c>
      <c r="B11" s="5" t="n">
        <v>-3512816</v>
      </c>
      <c r="C11" s="5" t="n">
        <v>-3295536</v>
      </c>
    </row>
    <row r="12" spans="1:4">
      <c r="A12" s="3" t="s">
        <v>132</v>
      </c>
    </row>
    <row r="13" spans="1:4">
      <c r="A13" s="4" t="s">
        <v>133</v>
      </c>
      <c r="B13" s="5" t="n">
        <v>-105625</v>
      </c>
      <c r="C13" s="5" t="n">
        <v>-55116</v>
      </c>
      <c r="D13" s="5" t="n">
        <v>14930</v>
      </c>
    </row>
    <row r="14" spans="1:4">
      <c r="A14" s="4" t="s">
        <v>36</v>
      </c>
      <c r="B14" s="5" t="n">
        <v>-103254</v>
      </c>
      <c r="C14" s="5" t="n">
        <v>-705805</v>
      </c>
      <c r="D14" s="5" t="n">
        <v>147422</v>
      </c>
    </row>
    <row r="15" spans="1:4">
      <c r="A15" s="4" t="s">
        <v>37</v>
      </c>
      <c r="B15" s="5" t="n">
        <v>354732</v>
      </c>
      <c r="C15" s="5" t="n">
        <v>-409822</v>
      </c>
      <c r="D15" s="5" t="n">
        <v>125071</v>
      </c>
    </row>
    <row r="16" spans="1:4">
      <c r="A16" s="4" t="s">
        <v>40</v>
      </c>
      <c r="B16" s="5" t="n">
        <v>-600634</v>
      </c>
      <c r="C16" s="5" t="n">
        <v>349709</v>
      </c>
      <c r="D16" s="5" t="n">
        <v>-74372</v>
      </c>
    </row>
    <row r="17" spans="1:4">
      <c r="A17" s="4" t="s">
        <v>44</v>
      </c>
      <c r="B17" s="5" t="n">
        <v>1139656</v>
      </c>
      <c r="C17" s="5" t="n">
        <v>-222636</v>
      </c>
      <c r="D17" s="5" t="n">
        <v>267356</v>
      </c>
    </row>
    <row r="18" spans="1:4">
      <c r="A18" s="4" t="s">
        <v>45</v>
      </c>
      <c r="B18" s="5" t="n">
        <v>-891060</v>
      </c>
      <c r="C18" s="5" t="n">
        <v>-235351</v>
      </c>
      <c r="D18" s="5" t="n">
        <v>-355294</v>
      </c>
    </row>
    <row r="19" spans="1:4">
      <c r="A19" s="4" t="s">
        <v>46</v>
      </c>
      <c r="B19" s="5" t="n">
        <v>2097199</v>
      </c>
      <c r="C19" s="5" t="n">
        <v>-487739</v>
      </c>
      <c r="D19" s="5" t="n">
        <v>-11735</v>
      </c>
    </row>
    <row r="20" spans="1:4">
      <c r="A20" s="4" t="s">
        <v>134</v>
      </c>
      <c r="B20" s="5" t="n">
        <v>-20655793</v>
      </c>
      <c r="C20" s="5" t="n">
        <v>-22606040</v>
      </c>
      <c r="D20" s="5" t="n">
        <v>-19383663</v>
      </c>
    </row>
    <row r="21" spans="1:4">
      <c r="A21" s="3" t="s">
        <v>135</v>
      </c>
    </row>
    <row r="22" spans="1:4">
      <c r="A22" s="4" t="s">
        <v>136</v>
      </c>
      <c r="B22" s="5" t="n">
        <v>-14000</v>
      </c>
      <c r="C22" s="5" t="n">
        <v>-38915</v>
      </c>
      <c r="D22" s="5" t="n">
        <v>-88680</v>
      </c>
    </row>
    <row r="23" spans="1:4">
      <c r="A23" s="4" t="s">
        <v>137</v>
      </c>
      <c r="B23" s="5" t="n">
        <v>-14000</v>
      </c>
      <c r="C23" s="5" t="n">
        <v>-38915</v>
      </c>
      <c r="D23" s="5" t="n">
        <v>-88680</v>
      </c>
    </row>
    <row r="24" spans="1:4">
      <c r="A24" s="3" t="s">
        <v>138</v>
      </c>
    </row>
    <row r="25" spans="1:4">
      <c r="A25" s="4" t="s">
        <v>139</v>
      </c>
      <c r="B25" s="5" t="n">
        <v>5000</v>
      </c>
      <c r="D25" s="5" t="n">
        <v>2242265</v>
      </c>
    </row>
    <row r="26" spans="1:4">
      <c r="A26" s="4" t="s">
        <v>140</v>
      </c>
      <c r="C26" s="5" t="n">
        <v>22651932</v>
      </c>
      <c r="D26" s="5" t="n">
        <v>9836464</v>
      </c>
    </row>
    <row r="27" spans="1:4">
      <c r="A27" s="4" t="s">
        <v>107</v>
      </c>
      <c r="B27" s="5" t="n">
        <v>-28000</v>
      </c>
      <c r="C27" s="5" t="n">
        <v>-1721794</v>
      </c>
      <c r="D27" s="5" t="n">
        <v>-284698</v>
      </c>
    </row>
    <row r="28" spans="1:4">
      <c r="A28" s="4" t="s">
        <v>141</v>
      </c>
      <c r="B28" s="5" t="n">
        <v>17250000</v>
      </c>
      <c r="C28" s="5" t="n">
        <v>1500000</v>
      </c>
    </row>
    <row r="29" spans="1:4">
      <c r="A29" s="4" t="s">
        <v>142</v>
      </c>
      <c r="B29" s="5" t="n">
        <v>-446867</v>
      </c>
    </row>
    <row r="30" spans="1:4">
      <c r="A30" s="4" t="s">
        <v>143</v>
      </c>
      <c r="C30" s="5" t="n">
        <v>-3000000</v>
      </c>
      <c r="D30" s="5" t="n">
        <v>-4000000</v>
      </c>
    </row>
    <row r="31" spans="1:4">
      <c r="A31" s="4" t="s">
        <v>144</v>
      </c>
      <c r="B31" s="5" t="n">
        <v>-726793</v>
      </c>
      <c r="C31" s="5" t="n">
        <v>-477110</v>
      </c>
    </row>
    <row r="32" spans="1:4">
      <c r="A32" s="4" t="s">
        <v>145</v>
      </c>
      <c r="B32" s="5" t="n">
        <v>16053340</v>
      </c>
      <c r="C32" s="5" t="n">
        <v>18953028</v>
      </c>
      <c r="D32" s="5" t="n">
        <v>7794031</v>
      </c>
    </row>
    <row r="33" spans="1:4">
      <c r="A33" s="4" t="s">
        <v>146</v>
      </c>
      <c r="B33" s="5" t="n">
        <v>-4616453</v>
      </c>
      <c r="C33" s="5" t="n">
        <v>-3691927</v>
      </c>
      <c r="D33" s="5" t="n">
        <v>-11678312</v>
      </c>
    </row>
    <row r="34" spans="1:4">
      <c r="A34" s="3" t="s">
        <v>147</v>
      </c>
    </row>
    <row r="35" spans="1:4">
      <c r="A35" s="4" t="s">
        <v>148</v>
      </c>
      <c r="B35" s="5" t="n">
        <v>7927240</v>
      </c>
      <c r="C35" s="5" t="n">
        <v>11619167</v>
      </c>
      <c r="D35" s="5" t="n">
        <v>23297479</v>
      </c>
    </row>
    <row r="36" spans="1:4">
      <c r="A36" s="4" t="s">
        <v>149</v>
      </c>
      <c r="B36" s="5" t="n">
        <v>3310787</v>
      </c>
      <c r="C36" s="5" t="n">
        <v>7927240</v>
      </c>
      <c r="D36" s="5" t="n">
        <v>11619167</v>
      </c>
    </row>
    <row r="37" spans="1:4">
      <c r="A37" s="3" t="s">
        <v>150</v>
      </c>
    </row>
    <row r="38" spans="1:4">
      <c r="A38" s="4" t="s">
        <v>151</v>
      </c>
      <c r="B38" s="5" t="n">
        <v>155407</v>
      </c>
      <c r="C38" s="5" t="n">
        <v>601185</v>
      </c>
      <c r="D38" s="6" t="n">
        <v>418889</v>
      </c>
    </row>
    <row r="39" spans="1:4">
      <c r="A39" s="3" t="s">
        <v>152</v>
      </c>
    </row>
    <row r="40" spans="1:4">
      <c r="A40" s="4" t="s">
        <v>153</v>
      </c>
      <c r="B40" s="6" t="n">
        <v>20318024</v>
      </c>
      <c r="C40" s="6" t="n">
        <v>1095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0</v>
      </c>
      <c r="B1" s="2" t="s">
        <v>499</v>
      </c>
      <c r="C1" s="2" t="s">
        <v>357</v>
      </c>
      <c r="D1" s="2" t="s">
        <v>364</v>
      </c>
      <c r="E1" s="2" t="s">
        <v>358</v>
      </c>
      <c r="F1" s="2" t="s">
        <v>359</v>
      </c>
      <c r="G1" s="2" t="s">
        <v>2</v>
      </c>
      <c r="H1" s="2" t="s">
        <v>68</v>
      </c>
      <c r="I1" s="2" t="s">
        <v>455</v>
      </c>
      <c r="J1" s="2" t="s">
        <v>456</v>
      </c>
      <c r="K1" s="2" t="s">
        <v>32</v>
      </c>
    </row>
    <row r="2" spans="1:11">
      <c r="A2" s="4" t="s">
        <v>369</v>
      </c>
      <c r="E2" s="6" t="n">
        <v>16000000</v>
      </c>
    </row>
    <row r="3" spans="1:11">
      <c r="A3" s="4" t="s">
        <v>370</v>
      </c>
      <c r="E3" s="6" t="n">
        <v>1400000</v>
      </c>
      <c r="G3" s="6" t="n">
        <v>28000</v>
      </c>
    </row>
    <row r="4" spans="1:11">
      <c r="A4" s="4" t="s">
        <v>461</v>
      </c>
      <c r="J4" s="7" t="n">
        <v>76.3</v>
      </c>
    </row>
    <row r="5" spans="1:11">
      <c r="A5" s="4" t="s">
        <v>512</v>
      </c>
      <c r="E5" s="4" t="s">
        <v>470</v>
      </c>
    </row>
    <row r="6" spans="1:11">
      <c r="A6" s="4" t="s">
        <v>721</v>
      </c>
      <c r="G6" s="5" t="n">
        <v>2736621</v>
      </c>
      <c r="K6" s="5" t="n">
        <v>102415</v>
      </c>
    </row>
    <row r="7" spans="1:11">
      <c r="A7" s="4" t="s">
        <v>722</v>
      </c>
      <c r="G7" s="5" t="n">
        <v>0</v>
      </c>
      <c r="K7" s="5" t="n">
        <v>0</v>
      </c>
    </row>
    <row r="8" spans="1:11">
      <c r="A8" s="4" t="s">
        <v>96</v>
      </c>
      <c r="D8" s="5" t="n">
        <v>27982</v>
      </c>
    </row>
    <row r="9" spans="1:11">
      <c r="A9" s="4" t="s">
        <v>139</v>
      </c>
      <c r="G9" s="6" t="n">
        <v>5000</v>
      </c>
      <c r="H9" s="6" t="n">
        <v>2242265</v>
      </c>
    </row>
    <row r="10" spans="1:11">
      <c r="A10" s="4" t="s">
        <v>309</v>
      </c>
    </row>
    <row r="11" spans="1:11">
      <c r="A11" s="4" t="s">
        <v>369</v>
      </c>
      <c r="C11" s="6" t="n">
        <v>19000000</v>
      </c>
    </row>
    <row r="12" spans="1:11">
      <c r="A12" s="4" t="s">
        <v>370</v>
      </c>
      <c r="C12" s="6" t="n">
        <v>2500000</v>
      </c>
    </row>
    <row r="13" spans="1:11">
      <c r="A13" s="4" t="s">
        <v>461</v>
      </c>
      <c r="I13" s="7" t="n">
        <v>2.18</v>
      </c>
    </row>
    <row r="14" spans="1:11">
      <c r="A14" s="4" t="s">
        <v>371</v>
      </c>
      <c r="F14" s="5" t="n">
        <v>559256</v>
      </c>
    </row>
    <row r="15" spans="1:11">
      <c r="A15" s="4" t="s">
        <v>512</v>
      </c>
      <c r="C15" s="4" t="s">
        <v>467</v>
      </c>
    </row>
    <row r="16" spans="1:11">
      <c r="A16" s="4" t="s">
        <v>723</v>
      </c>
      <c r="C16" s="6" t="n">
        <v>0</v>
      </c>
    </row>
    <row r="17" spans="1:11">
      <c r="A17" s="4" t="s">
        <v>721</v>
      </c>
      <c r="C17" s="5" t="n">
        <v>1218107</v>
      </c>
    </row>
    <row r="18" spans="1:11">
      <c r="A18" s="4" t="s">
        <v>722</v>
      </c>
      <c r="C18" s="5" t="n">
        <v>12531</v>
      </c>
    </row>
    <row r="19" spans="1:11">
      <c r="A19" s="4" t="s">
        <v>139</v>
      </c>
      <c r="F19" s="6" t="n">
        <v>3100000</v>
      </c>
    </row>
    <row r="20" spans="1:11">
      <c r="A20" s="4" t="s">
        <v>724</v>
      </c>
    </row>
    <row r="21" spans="1:11">
      <c r="A21" s="4" t="s">
        <v>96</v>
      </c>
      <c r="C21" s="5" t="n">
        <v>466695</v>
      </c>
    </row>
    <row r="22" spans="1:11">
      <c r="A22" s="4" t="s">
        <v>505</v>
      </c>
    </row>
    <row r="23" spans="1:11">
      <c r="A23" s="4" t="s">
        <v>506</v>
      </c>
      <c r="B23" s="5" t="n">
        <v>2359894</v>
      </c>
    </row>
    <row r="24" spans="1:11">
      <c r="A24" s="4" t="s">
        <v>722</v>
      </c>
      <c r="C24" s="5" t="n">
        <v>12531</v>
      </c>
    </row>
    <row r="25" spans="1:11">
      <c r="A25" s="4" t="s">
        <v>725</v>
      </c>
    </row>
    <row r="26" spans="1:11">
      <c r="A26" s="4" t="s">
        <v>726</v>
      </c>
      <c r="C26" s="7" t="n">
        <v>5.31</v>
      </c>
    </row>
    <row r="27" spans="1:11">
      <c r="A27" s="4" t="s">
        <v>727</v>
      </c>
      <c r="C27" s="4" t="s">
        <v>333</v>
      </c>
    </row>
    <row r="28" spans="1:11">
      <c r="A28" s="4" t="s">
        <v>461</v>
      </c>
      <c r="C28" s="7" t="n">
        <v>5.84</v>
      </c>
    </row>
    <row r="29" spans="1:11">
      <c r="A29" s="4" t="s">
        <v>506</v>
      </c>
      <c r="C29" s="5" t="n">
        <v>188</v>
      </c>
    </row>
    <row r="30" spans="1:11">
      <c r="A30" s="4" t="s">
        <v>728</v>
      </c>
    </row>
    <row r="31" spans="1:11">
      <c r="A31" s="4" t="s">
        <v>726</v>
      </c>
      <c r="C31" s="6" t="n">
        <v>1000</v>
      </c>
    </row>
    <row r="32" spans="1:11">
      <c r="A32" s="4" t="s">
        <v>506</v>
      </c>
      <c r="B32" s="5" t="n">
        <v>2359894</v>
      </c>
      <c r="C32" s="5" t="n">
        <v>2359894</v>
      </c>
    </row>
    <row r="33" spans="1:11">
      <c r="A33" s="4" t="s">
        <v>371</v>
      </c>
      <c r="C33" s="5" t="n">
        <v>3577994</v>
      </c>
    </row>
    <row r="34" spans="1:11">
      <c r="A34" s="4" t="s">
        <v>729</v>
      </c>
    </row>
    <row r="35" spans="1:11">
      <c r="A35" s="4" t="s">
        <v>371</v>
      </c>
      <c r="C35" s="5" t="n">
        <v>188</v>
      </c>
    </row>
    <row r="36" spans="1:11">
      <c r="A36" s="4" t="s">
        <v>730</v>
      </c>
    </row>
    <row r="37" spans="1:11">
      <c r="A37" s="4" t="s">
        <v>96</v>
      </c>
      <c r="C37" s="5" t="n">
        <v>466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26:32Z</dcterms:created>
  <dcterms:modified xmlns:dcterms="http://purl.org/dc/terms/" xmlns:xsi="http://www.w3.org/2001/XMLSchema-instance" xsi:type="dcterms:W3CDTF">2017-03-08T17:26:32Z</dcterms:modified>
</cp:coreProperties>
</file>